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OT"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scission Liability _ Type A &amp;"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Equity"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Commitments (Tables)" sheetId="25" state="visible" r:id="rId25"/>
    <sheet xmlns:r="http://schemas.openxmlformats.org/officeDocument/2006/relationships" name="Organization (Details Narrativ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scission Liability - Type A &amp;" sheetId="33" state="visible" r:id="rId33"/>
    <sheet xmlns:r="http://schemas.openxmlformats.org/officeDocument/2006/relationships" name="Inventory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Debt (Details)" sheetId="37" state="visible" r:id="rId37"/>
    <sheet xmlns:r="http://schemas.openxmlformats.org/officeDocument/2006/relationships" name="Debt (Details Narrative)" sheetId="38" state="visible" r:id="rId38"/>
    <sheet xmlns:r="http://schemas.openxmlformats.org/officeDocument/2006/relationships" name="Related Party Transactions (Det"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Commitments (Details)" sheetId="43" state="visible" r:id="rId43"/>
    <sheet xmlns:r="http://schemas.openxmlformats.org/officeDocument/2006/relationships" name="Commitments (Details Narrative)" sheetId="44" state="visible" r:id="rId44"/>
    <sheet xmlns:r="http://schemas.openxmlformats.org/officeDocument/2006/relationships" name="Equity (Details Narrativ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77">
  <si>
    <t>Document and Entity Information - USD ($)</t>
  </si>
  <si>
    <t>12 Months Ended</t>
  </si>
  <si>
    <t>Dec. 31, 2017</t>
  </si>
  <si>
    <t>Mar. 16, 2018</t>
  </si>
  <si>
    <t>Jun. 30, 2017</t>
  </si>
  <si>
    <t>Document And Entity Information</t>
  </si>
  <si>
    <t>Entity Registrant Name</t>
  </si>
  <si>
    <t>Merion,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Accounts receivable, net</t>
  </si>
  <si>
    <t>Inventory</t>
  </si>
  <si>
    <t>Prepaid expenses</t>
  </si>
  <si>
    <t>TOTAL CURRENT ASSETS</t>
  </si>
  <si>
    <t>PROPERTY AND EQUIPMENT, net</t>
  </si>
  <si>
    <t>DEPOSITS AND OTHER ASSETS</t>
  </si>
  <si>
    <t xml:space="preserve"> </t>
  </si>
  <si>
    <t>TOTAL ASSETS</t>
  </si>
  <si>
    <t>CURRENT LIABILITIES:</t>
  </si>
  <si>
    <t>Accounts payable and accrued expenses</t>
  </si>
  <si>
    <t>Deferred revenue</t>
  </si>
  <si>
    <t>Accrued bonus</t>
  </si>
  <si>
    <t>Due to shareholder, non-interest bearing</t>
  </si>
  <si>
    <t>Advances from related parties, interest bearing</t>
  </si>
  <si>
    <t>Advances from related parties, non-interest bearing</t>
  </si>
  <si>
    <t>Due to employee</t>
  </si>
  <si>
    <t>Due to third parties, interest bearing</t>
  </si>
  <si>
    <t>Due to third parties, non-interest bearing</t>
  </si>
  <si>
    <t>Current portion of long term debt</t>
  </si>
  <si>
    <t>Rescission Liability - Type A Warrants</t>
  </si>
  <si>
    <t>Rescission Liability - Type B Warrants</t>
  </si>
  <si>
    <t>TOTAL CURRENT LIABILITIES</t>
  </si>
  <si>
    <t>NON-CURRENT LIABILITIES:</t>
  </si>
  <si>
    <t>Long term debt</t>
  </si>
  <si>
    <t>Due to shareholder, interest bearing</t>
  </si>
  <si>
    <t>TOTAL NON-CURRENT LIABILITIES</t>
  </si>
  <si>
    <t>TOTAL LIABILITIES</t>
  </si>
  <si>
    <t>SHAREHOLDERS' DEFICIT:</t>
  </si>
  <si>
    <t>Common stock, $0.001 par value, 200,000,000 shares authorized, 169,161,896 and 142,828,993 shares issued and outstanding, as of December 31, 2017 and 2016, respectively</t>
  </si>
  <si>
    <t>Stock subscription receivable</t>
  </si>
  <si>
    <t>Additional paid-in capital</t>
  </si>
  <si>
    <t>Accumulated deficit</t>
  </si>
  <si>
    <t>TOTAL SHAREHOLDERS' DEFICIT</t>
  </si>
  <si>
    <t>TOTAL LIABILITIES AND SHAREHOLDERS' DEFICIT</t>
  </si>
  <si>
    <t>BALANCE SHEETS (Parenthetical) - $ / shares</t>
  </si>
  <si>
    <t>SHAREHOLDERS' DEFICIT</t>
  </si>
  <si>
    <t>Common stock, par value</t>
  </si>
  <si>
    <t>Common stock, Authorized</t>
  </si>
  <si>
    <t>Common stock, Issued</t>
  </si>
  <si>
    <t>Common stock, outstanding</t>
  </si>
  <si>
    <t>STATEMENTS OF OPERATIONS AND OTHER COMPREHENSIVE LOSS - USD ($)</t>
  </si>
  <si>
    <t>Statements Of Operations</t>
  </si>
  <si>
    <t>SALES</t>
  </si>
  <si>
    <t>COST OF SALES</t>
  </si>
  <si>
    <t>GROSS PROFIT</t>
  </si>
  <si>
    <t>OPERATING EXPENSES</t>
  </si>
  <si>
    <t>Selling expenses</t>
  </si>
  <si>
    <t>General and administrative expenses</t>
  </si>
  <si>
    <t>Total operating expenses</t>
  </si>
  <si>
    <t>LOSS FROM OPERATIONS</t>
  </si>
  <si>
    <t>OTHER INCOME (EXPENSE), net</t>
  </si>
  <si>
    <t>Finance expenses</t>
  </si>
  <si>
    <t>Change in fair value of Rescission Liability - Type B Warrants</t>
  </si>
  <si>
    <t>Total other expense, net</t>
  </si>
  <si>
    <t>LOSS BEFORE INCOME TAXES</t>
  </si>
  <si>
    <t>PROVISION FOR INCOME TAXES</t>
  </si>
  <si>
    <t>NET LOSS</t>
  </si>
  <si>
    <t>WEIGHTED AVERAGE NUMBER OF COMMON SHARES</t>
  </si>
  <si>
    <t>Basic and Diluted</t>
  </si>
  <si>
    <t>LOSS PER SHARE - BASIC &amp; DILUTED</t>
  </si>
  <si>
    <t>Net loss</t>
  </si>
  <si>
    <t>STATEMENTS OF SHAREHOLDERS' DEFICIT - USD ($)</t>
  </si>
  <si>
    <t>Common Stock</t>
  </si>
  <si>
    <t>Stock Subscription Receivable</t>
  </si>
  <si>
    <t>Additional Paid-In Capital</t>
  </si>
  <si>
    <t>Accumulated Deficit</t>
  </si>
  <si>
    <t>Total</t>
  </si>
  <si>
    <t>Beginning Balance, Shares at Dec. 31, 2015</t>
  </si>
  <si>
    <t>Beginning Balance, Amount at Dec. 31, 2015</t>
  </si>
  <si>
    <t>Ending Balance, Shares at Dec. 31, 2016</t>
  </si>
  <si>
    <t>Ending Balance, Amount at Dec. 31, 2016</t>
  </si>
  <si>
    <t>Conversion of Rescission Liability - Type A &amp; B Warrants, Shares</t>
  </si>
  <si>
    <t>Conversion of Rescission Liability - Type A &amp; B Warrants, Amount</t>
  </si>
  <si>
    <t>Issuance of common stock, Shares</t>
  </si>
  <si>
    <t>Issuance of common stock, Amount</t>
  </si>
  <si>
    <t>Ending Balance, Shares at Dec. 31, 2017</t>
  </si>
  <si>
    <t>Ending Balance, Amount at Dec. 31, 2017</t>
  </si>
  <si>
    <t>STATEMENTS OF CASH FLOWS - USD ($)</t>
  </si>
  <si>
    <t>Cash Flows from Operating Activities:</t>
  </si>
  <si>
    <t>Adjustments to reconcile net loss to net cash used in operating activities:</t>
  </si>
  <si>
    <t>Depreciation</t>
  </si>
  <si>
    <t>Bad debt expense</t>
  </si>
  <si>
    <t>Changes in operating assets and liabilities</t>
  </si>
  <si>
    <t>Accounts receivable</t>
  </si>
  <si>
    <t>Deposits and other assets</t>
  </si>
  <si>
    <t>Net Cash Used in Operating Activities</t>
  </si>
  <si>
    <t>Cash Flows from Financing Activities:</t>
  </si>
  <si>
    <t>Proceeds from issuance of common stock</t>
  </si>
  <si>
    <t>Advances from shareholder, interest bearing</t>
  </si>
  <si>
    <t>Advances from shareholder, non-interest bearing</t>
  </si>
  <si>
    <t>Payment to shareholder, non-interest bearing</t>
  </si>
  <si>
    <t>Payment to related parties, interest bearing</t>
  </si>
  <si>
    <t>Payment to related parties, non-interest bearing</t>
  </si>
  <si>
    <t>Advances from third parties, interest bearing</t>
  </si>
  <si>
    <t>Advances from third parties, non-interest bearing</t>
  </si>
  <si>
    <t>Payment to third parties, non-interest bearing</t>
  </si>
  <si>
    <t>Principal payments on debt</t>
  </si>
  <si>
    <t>Net Cash Provided by Financing Activities</t>
  </si>
  <si>
    <t>Net Change in Cash</t>
  </si>
  <si>
    <t>Cash, beginning of year</t>
  </si>
  <si>
    <t>Cash, end of year</t>
  </si>
  <si>
    <t>Supplemental Disclosure of Cash Flow Information:</t>
  </si>
  <si>
    <t>Cash paid for interest</t>
  </si>
  <si>
    <t>Cash paid for income tax</t>
  </si>
  <si>
    <t>Non-cash transactions of investing and financing activities</t>
  </si>
  <si>
    <t>Conversion of Rescission Liability - Type A &amp; B Warrants</t>
  </si>
  <si>
    <t>Organization</t>
  </si>
  <si>
    <t>Notes to Financial Statements</t>
  </si>
  <si>
    <t>Note 1. Organization</t>
  </si>
  <si>
    <t>Merion, Inc. (the "Company"), a Nevada
corporation, was formed on February 4, 2011. Its predecessor, E-World USA Holding, Inc., was a California company incorporated
in 2007 (E-World CA). In April 2011, E-World CA entered into a merger agreement with its wholly-owned subsidiary,
E-World USA Holding, Inc., a Nevada corporation (E-World NV) that was the survivor of the merger and became the Company.
Under the Merger Agreement, the Company issued 90,000,000 shares of its common stock on a one share for one share basis for each
share of E-World CAs common stock issued and outstanding at the date of the merger. In addition, the Company issued Type
A Warrants and Type B Warrants in exchange for comparable warrants issued and outstanding of E-World CA at the date of the merger.
On June 27, 2017, the Company filed an amendment to its Articles of Incorporation with the Secretary of State for the State of
Nevada to change its name from E-World NV, effective immediately, to Merion, Inc. The Company is a provider of health and
nutritional supplements and personal care products currently sold on the Internet through our website, www.dailynu.com,
www.merionus.com, and to wholesale distributors.</t>
  </si>
  <si>
    <t>Going Concern</t>
  </si>
  <si>
    <t>Note 2. Going Concern</t>
  </si>
  <si>
    <t>There is substantial doubt about our ability
to continue as a going concern as a result of our lack of significant revenues, significant recurring losses and negative working
capital. If we are unable to generate significant revenue or secure additional financing, we may be required to cease or curtail
our operations. Our financial statements do not include adjustments that might result from the outcome of this uncertainty. Management is trying to alleviate the going
concern risk by: engaging external sales representatives to sell the Companys products, securing various financing resources,
including but not limited to, borrowing from the Companys major shareholder, private placements and the possibility of
raising funds through a future public offering.</t>
  </si>
  <si>
    <t>Summary of Significant Accounting Policies</t>
  </si>
  <si>
    <t>Note 3. Summary of Significant Accounting Policies</t>
  </si>
  <si>
    <t>Basis
of Presentation These
financial statements have been presented by the Company in accordance with accounting principles generally accepted in the United
States, are expressed in U.S. dollars. In the opinion of management, all adjustments, consisting of normal recurring adjustments
considered necessary for a fair presentation of the financial statements, have been included. Use
of Estimates The
preparation of financial statements in conformity with accounting principles generally accepted in the United States requires
management to make estimates and assumptions that affect the amounts reported in the financial statements and accompanying notes.
Significant accounting estimates reflected in the Companys financial statements include the useful lives of property and
equipment, collectability of receivables and the fair value of the rescission liability for the Companys Type A &amp; B
Warrants. Actual results could differ from those estimates. Cash
and cash equivalents The
Company considers all highly liquid investments purchased with a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 Accounts
Receivable 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December
31, 2017 December
31, 2016
Accounts
receivable $ 94,140 $ 121,207
Allowance
for doubtful accounts (43,276 ) (43,276 )
Accounts
receivable, net $ 50,864 $ 77,931 Movement
of allowance for doubtful accounts is as follows:
Year
ended December
31, 2017 Year
ended December 31, 2016
Beginning
balance $ 43,276 $ 25,236
Provision
for doubtful accounts - 18,040
Ending
balance $ 43,276 $ 43,276 Inventory Inventories
are valued at the lower of cost (determined on a first-in, first-out basis) or net realizable value. Inventory consists of nutritional
and skin-care products.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 Property
and Equipment Property
and equipment are stated at cost, net of accumulated depreciation. Upon disposition, the cost and related accumulated depreciation
is removed from the books, and any resulting gain or loss is included in operations. The Company provides for depreciation using
the straight-line method over the estimated useful lives of various classes as follow:
Computer
and software 3 to 5 years
Furniture and fixtures 5 to 10 years
Vehicles 5 to 7 years
Leasehold improvements over the lesser
of the remaining lease term or the expected life of the improvement Repairs
and maintenance is charged to operations when incurred while betterments and renewals are capitalized. Impairment
of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December 31, 2017 and December 31, 2016, no impairment of long-lived assets was recognized. Deferred
Revenue Deferred
revenue represents product deposi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 Accrued
Bonus Accrued
bonus represents amounts earned by the Companys affiliates (the Affiliated Members) for successful product
sales. These bonuses are in the form of rebate credits that can be used to order the Companys products, or the Affiliate
Members can request a rebate in cash. Fair
Value of Financial Instruments The
Financial Accounting Standard Board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December
31, 2016:
Recurring
Fair Value Measures Level
1 Level
2 Level
3 Total
Rescission
Liability  Type A Warrants -- -- $ 7,165,413 $ 7,165,413
Rescission
Liability  Type B Warrants -- -- 249,111 249,111
Total -- -- $ 7,414,524 $ 7,414,524 The
following is a reconciliation of the beginning and ending balance of the assets and liabilities measured at fair value on a recurring
basis for the year ended December 31, 2017 and for the year ended December 31, 2016:
Year
ended December
31, 2017 Year
ended December 31, 2016
Beginning
balance $ 7,414,524 $ 7,414,524
Change
in fair value of Rescission Liability  Type B Warrants 248,031
Conversion
of Rescission Liability - Type A &amp; B Warrants (7,662,555 ) -
Ending
balance $ - $ 7,414,524 Revenue
Recognition The
Company recognizes revenue when a formal arrangement exists, the price is fixed or determinable, the delivery is completed, no
other significant obligations of the Company exist and collectability is reasonably assured. The Company generally receives the
net sales price in cash or through credit card payments when products are ordered. When the Company has sales events whereby the
sales are non-returnable or non-refundable, the revenue is recognized when products are shipped. The
Company also recognized revenue on shipping and handling fees charged to the Companys customers. Shipping and handling
fee revenue is recognized when products have been delivered. Shipping and handling fee revenues totaled $10,978 and $24,009 for
the years ended December 31, 2017 and 2016,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December 31, 2017 and December 31, 2016 is estimated at
$0. In
addition to the Companys 60-day return policy, the Company, at its discretion, may accept a customers application
for a buy-back of products previously sold within one year at 90% of the original products cost less commissions and shipping
costs. The Company implemented its buy-back policy on January 1, 2012. To date, the Company has not received any buy-back applications.
As a result, no allowance for buy-backs has been recorded as of December 31, 2017 and December 31, 2016. The
majority of the Companys revenues are generated from China. Revenues generated from other countries or within the United
States are immaterial to our financial statements. While all products are priced in U.S. currency, the Company accepts payments
in U.S. dollars and Hong Kong dollars. Shipping
and Handling Expenses Shipping
and handling costs incurred by the Company are included in selling expenses and totaled $28,318 and $49,106 for the years ended
December 31, 2017 and 2016. Operating
Leases The
Company leases all of its properties under operating leases. Lease agreements generally include rent holidays and tenant improvement
allowances. The Company records tenant improvement allowances and rent holidays as deferred rent liabilities and amortizes the
deferred rent over the term of the lease. There were no deferred rent liabilities. Income
Taxes The
Company utilizes ASC 740 Income Taxes Basic
and Diluted Earnings (Loss) Per Share Accounting
principles generally accepted in the United States regarding earnings per share (EPS) require presentation of basic
and diluted earnings (loss) per share in conjunction with the disclosure of the methodology used in computing such earnings (loss)
per share. Basic
earnings (loss) per share is computed by dividing income (loss) available to common stockholders by the weighted average of common
shares outstanding during the period. Diluted earnings (los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For
the years ended December 31, 2017 and 2016, Type A and Type B Warrants did not have a dilutive effect on loss per share, as the
Company had incurred a loss for the periods. Concentration
of Credit Risk 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For
the year ended December 31, 2017, two customers, who collectively owned approximately 1% of the Companys common stock,
accounted for approximately 51% of the Companys sales and for year ended December 31, 2016, one customer accounted for
approximately 54% of the Companys sales. For
the year ended December 31, 2017, three suppliers accounted for approximately 94% of the Companys product purchases and
for the year ended December 31, 2016, three suppliers accounted for approximately 97% of the Companys product purchases. Contingencies
The
Company may have inadvertently issued Type A Warrants and Type B Warrants to U.S. citizens or residents in violation of federal
securities laws and may be subject to sanctions for such violations. Further, the exchange of the warrants for common shares may
also have been in violation of Section 5 of the Securities Act of 1933. Thus, risk exists that the SEC or former warrant holders
may bring legal action against the Company, its officers and directors for securities law violations. The Company determined it
is reasonably possible that a loss may have been incurred as a result of these issuances. The Company has recorded a liability
equal to the amount it expects to pay to redeem the warrants as of December 31, 2016. On October 21, 2017, the Company determined
that the statute of limitations for the redemption rights had lapsed and, for recording purpose, converted these Type A Warrants
and Type B Warrants into common stock.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Pronouncements 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Preliminarily, the Company plans to adopt Topic 606 in the first quarter of its fiscal 2018 using the retrospective
transition method. The Company believes that its current revenue recognition policies are generally consistent
with the new revenue recognition standards set forth in ASU 2014-09. Potential adjustments to input measures are not expected
to be pervasive to the majority of the Companys contrac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7, including interim periods within
those fiscal years. For all other entities, the amendments in this ASU are effective for fiscal years beginning after December
15, 2018, and interim periods within fiscal years beginning after December 15, 2019. The Company does not believe the adoption
of this ASU would have a material effect on the Companys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adoption of this ASU would not have a material effect
on the Companys financial statements. The
Company does not believe other recently issued but not yet effective accounting standards, if currently adopted, would have a
material effect on the Companys unaudited condensed consolidated financial statements. Reclassifications Certain
prior year amounts have been reclassified to conform to the current year presentation. These reclassifications have no effect
on the accompanying statements of operations and other comprehensive loss and cash flows.</t>
  </si>
  <si>
    <t>Rescission Liability – Type A &amp; B Warrants</t>
  </si>
  <si>
    <t>Note 4. Rescission Liability – Type A &amp; B Warrants</t>
  </si>
  <si>
    <t xml:space="preserve">Type A Warrants As
an incentive to increase sales and bring in additional members, the Companys predecessor, E-World CA, issued type A warrants
to its sales members. Upon the merger of E-World CA with and into the Company in 2011, the Company issued to those sales member
replacement type A warrants with substantially similar terms and conditions (the Type A Warrants). Upon
issuance, Type A Warrants had no expiration and could be exercised for:
(1) common
shares of the Company at a ratio of 1:1 upon a going public event in the U.S.,
(2) products
of the Company at their retail prices, or
(3) cancelled
membership and a refund in cash at 75% of face value. From
inception on January 5, 2007 to December 31, 2010, new sales members of E-World CA who purchased a package of products received
an option to include the equivalent Type A Warrants in the purchase. Net cash proceeds from the equivalent Type A Warrants sold
to sales members by E-World CA through December 31, 2010 were $8,169,707. During 2011, a total of 18,000 Type A Warrants were
exercised for cash refunds totaling $22,950 and products of the Company for $7,200. During 2012, all of the remaining Type A Warrants
were exchanged by the Company for the following:
(1) 842,300
warrants for $495,170 in cash refunds
(2) 10,300
warrants for $16,650 in products
(3) 23,296,688
warrants for shares of common stock The
Companys Type A Warrants may have been issued and exercised in violation of United States federal securities laws. We recorded
the fair value of these warrants as a liability on the date of issuance (Rescission Liabilities  Type A Warrants).
The value of the Rescission Liabilities  Type A Warrants was determined by calculating the maximum potential cash outlay
if all Type A Warrant holders exercised using option 3 above. The total fair value was determined by calculating how much each
Type A Warrant holder would receive in cash if they exercised the warrant by canceling their membership and receiving 75% of the
face value of their warrant in cash and then adding these amounts together to reach the total potential cash outlay. The face
value of the warrant was the stated value assigned to each Type A Warrant. The face value determines how much the sales member
could receive if exercised for cash and a canceled membership. If sales members exercise their warrants for cash, the Company
reduces the liability by the amount of cash paid. If sales members exercise their warrants for products, the Company recognizes
revenue equal to the retail value of the related products once they have been delivered. As of December 31, 2016, 23,206,888 shares
are included in Rescission Liabilities  Type A Warrants and totaled $7,165,413. On October 21, 2017, the Company determined
that the statute of limitations for the redemption rights had lapsed and, for recording purposes, converted these warrants into
common stock with a fair value of $7,165,413. Type
B Warrants During
2009 and 2010, the Companys predecessor, E-World CA, issued a total of 2,491,108 type B warrants as sales incentive
compensation to sales members. The type B warrants entitled the holders to collectively receive 2,491,108 common shares upon
a going public event in the U.S. as specified in the warrant. No additional consideration for the common shares was required upon
exercise. Upon the merger of E-World CA with and into the Company in 2011, the Company issued to those sales members replacement
type B warrants with substantially similar terms and conditions (the Type B Warrants). During 2012, 2,485,708 of
the Companys Type B Warrants were exercised for shares of common stock. The Type B Warrants may have been issued and exercised
in violation of United States federal securities laws. We recorded Rescission Liabilities  Type B Warrants
at the fair value of the shares issued upon exercise of these warrants. The fair value of the common shares was initially estimated
using comparable sales of common stock prior to August 9, 2017. The Company determined that comparable sales of stock is more
reliable as the fair value because goods or services received cannot be reliably measured. The fair value of the Type B warrants
as of December 31, 2016 was $249,111. On
October 21, 2017, the Company determined that the statute of limitations for the redemption rights had lapsed and, for recording
purpose, converted these Type B warrants into common stock. On
August 9, 2017, the Companys common stock was resumed trading in the OTC market. As a result, the Company began valuing
the fair value of the common shares using the closing price of the Companys common stock. The fair value of the Type B
warrants as of October 21, 2017 was $497,142 . </t>
  </si>
  <si>
    <t>Note 5. Inventory</t>
  </si>
  <si>
    <t xml:space="preserve">Inventories
consist of finished goods available for resale and can be categorized as:
December
31, 2017 December
31, 2016
Nutrition
supplements $ 80,555 $ 81,390
Skin-care
products 214 400
Inventories $ 80,769 $ 81,790 </t>
  </si>
  <si>
    <t>Property and Equipment</t>
  </si>
  <si>
    <t>Note 6. Property and Equipment</t>
  </si>
  <si>
    <t>Property
and equipment consist of following:
December
31, 2017 December
31, 2016
Computer
equipment and software $ 114,953 $ 114,953
Furniture
and fixtures 26,686 26,686
Automobiles 179,677 179,677
Leasehold
improvement 40,053 40,053
Total 361,369 361,369
Accumulated
depreciation (320,120 ) (288,341 )
Property
and equipment, net $ 41,249 $ 73,028 Depreciation
expense totaled $31,779 and $33,174 for the years ended December 31, 2017 and 2016, respectively.</t>
  </si>
  <si>
    <t>Debt</t>
  </si>
  <si>
    <t>Note 7. Debt</t>
  </si>
  <si>
    <t>Due
to third parties, interest bearing The
Company has borrowed money from third parties to fund operations. These third parties consist of the Chief Executive and Financial
Officers friends and the spouse of the former board member of the Company. These advances have an annual interest rate
of 6%, are unsecured, and are due on demand. As of December 31, 2017 and 2016, the Company owed $109,030 to these third parties. Following
the resignation of one of the Companys board members in January 2017, the Company reclassified an outstanding loan balance
of $20,000 from the spouse of the former board member from advances from related parties, interest bearing, to due to third parties,
interest bearing, as of December 31, 2016 to conform to the current year presentation. Interest
expenses for the years ended December 31, 2017 and 2016 for the above loans amounted to $6,333 and $3,219, respectively. Due
to third parties, non-interest bearing The
Company has borrowed money from third parties to fund operations. These third parties consist of the Chief Executive and Financial
Officers friends and the former board member of the Company. These advances do not bear interest, are unsecured, and are
due on demand. As of December 31, 2017 and 2016, the Company owed $729,175 and $326,292 to these third parties, respectively. Following
the resignation of one of the Companys board members in January 2017, the Company reclassified the former board members
outstanding loan balance of $50,000 from advances from related parties, non-interest bearing, to due to third parties, non-interest
bearing, as of December 31, 2016 to conform to the current year presentation. Long
term loan In
December 2015, the Company refinanced a loan balance of $51,263 with an annual interest rate of 2.99% to be repaid over 48 months.
During the years ended December, 2017 and 2016, the Company paid $12,651 and $12,278, respectively, for the loan. Future
maturities of long term debt are as follows:
Year ended December
31, 2018 $ 11,933
Year ended December
31, 2019 13,395
Total 25,328
Current portion
of long term debt (11,933 )
Long
term debt $ 13,395 Interest
expenses for the years ended December 31, 2017 and 2016 for the above loan amounted to $995 and $1,366, respectively.</t>
  </si>
  <si>
    <t>Related Party Transactions</t>
  </si>
  <si>
    <t>Note 8. Related Party Transactions</t>
  </si>
  <si>
    <t>Due
to shareholder, interest bearing In
January 2016, Mr. Dinghua Wang, a major shareholder, director, Chief Executive and Financial Officer of the Company, pledged certain
of his personal assets and obtained a personal loan from which he funded the operations of the Company. In consideration for the
funds the Company received, the Company agreed to pay the interest of this loan on Mr. Wangs behalf. This loan has an annual
borrowing rate of 9.99%. During the year ended December 31, 2016, advances totaled $471,603. As of December 31, 2017 and 2016,
the balance due to Mr. Wang, interest bearing, amounted to $471,603. The full balance of $471,603 is to be repaid on February
1, 2019. Interest
expense for the years ended December 31, 2017 and 2016 for the above loan amounted to $49,950 and $45,788, respectively. Due
to shareholder, non-interest bearing From
time to time, Mr. Dinghua Wang, a major shareholder, director, Chief Executive and Financial Officer of the Company, advances
monies to the Company and the Company repays such advances. Such business transactions are recorded as due to or from Mr. Wang
at the time of the transaction. During the years ended December 31, 2017 and 2016, advances totaled $65,402 and $174,093, respectively,
and payments to Mr. Wang totaled $221,626 and $437,759, respectively. As of December 31, 2017 and 2016, the balance due to shareholder,
non-interest bearing, amounted to $2,790,946 and $2,947,170, respectively. This balance does not bear interest, is unsecured and
is due on demand. Due
to employee The
Company has borrowed money from Vickie Ho, Executive Vice President of the Company since May 2017, to fund operations. These
advances do not bear interest, are unsecured and are due on demand. As of December 31, 2017 and 2016, the Company owed $95,000
to such employee. Advances
from related parties, interest bearing During
the year ended December 31, 2016, the Company borrowed $30,000 from a related party to fund operations. This related party is
the son of the Companys Chief Executive and Financial Officer. These advances have an annual interest rate of 10% for the
years ended December 31, 2017 and 2016, are unsecured and are due on demand. Repayment to this related party amounted to $0 and
$40,000 for the years ended December 31, 2017 and 2016, respectively. As of each of December 31, 2017 and 2016, the Company owed
$30,000 to this related party. Following
the resignation of one of the Companys board members in January 2017, the Company reclassified an outstanding loan balance
of $20,000 from the spouse of the former board member from advances from related parties, interest bearing, to due to third parties,
interest bearing, as of December 31, 2016 to conform to the current year presentation. Interest
expense for the years ended December 31, 2017 and 2016 for the above loans amounted to $3,000 and $2,038, respectively. Advances
from related parties, non-interest bearing The
Company has borrowed money from certain related parties to fund operations. The related parties consist of the Chief Executive
and Financial Officers immediate family members and relatives. These advances do not bear interest, are unsecured and are
due on demand. During the year ended December 31, 2017, payment to related parties totaled $15,000. As of December 31, 2017 and
2016, the Company owed $518,839 and $533,839, respectively, to these related parties. Following
the resignation of one of the Companys board members in January 2017, the Company reclassified the Companys former
board members outstanding loan balance of $50,000 from advances from related parties, non-interest bearing, to due to third
parties, non-interest bearing, as of December 31, 2016 to conform to the current year presentation.</t>
  </si>
  <si>
    <t>Income Taxes</t>
  </si>
  <si>
    <t>Note 9. Income Taxes</t>
  </si>
  <si>
    <t>The
following table reconciles the U.S. statutory rates to the Companys effective tax rate for the years ended December 31,
2017 and 2016:
December
31, 2017 December
31, 2016
Federal
statutory rate 34.0 % 34.0 %
State
statutory rate 5.8 % 8.8 %
Valuation
allowance (30.2 )% (39.6 )%
Permanent
difference (9.7 )% (3.3 )%
Effective
tax rate (0.1 )% (0.1 )% The
Company uses the liability method, where deferred tax assets and liabilities are determined based on the expected future tax consequences
of temporary differences between the carrying amounts of assets and liabilities for financial and income tax reporting purposes.
The cumulative net operating loss carryforward that may be applied against future taxable income is approximately $6,386,000 for
Federal and $5,338,000 for California as of December 31, 2017. The cumulative net operating loss carryforward that may be applied
against future taxable income is approximately $9,466,000 for Federal and $8,501,000 for California as of December 31, 2016, and
will expire in the years 2031 to 2037. During the years ended December 31, 2017 and 2016, the Company incurred a net loss. As
deferred tax assets may not be fully realizable due to potential recurring losses, management has provided 100% valuation allowance
for the deferred tax assets. On
December 22, 2017, the Tax Cuts and Jobs Act (The Act) was enacted. Under the provisions of the Act,
the U.S. corporate tax rate decreased from 34% to 21% beginning in 2018. Accordingly, we have remeasure our deferred tax assets
as of December 31, 2017. However, this remeasurment has no effect on the Companys income tax expense as the Company has
provided a 100% valuation allowance on its deferred tax assets. The
components of the deferred tax assets is as follows:
December
31, 2017 December
31, 2016
Property
and equipment - depreciation $ - $ 35,838
Allowance
for doubtful accounts 12,110 17,237
Net
operating loss 1,701,704 3,661,022
Deferred
tax assets 1,713,814 3,714,097
Valuation
allowance (1,713,814 ) (3,714,097 )
Deferred
tax assets, net $ - $ - As
of December 31, 2017, federal tax returns filed for 2014, 2015 and 2016 remain subject to examination by the taxing authorities.
As of December 31, 2017, California tax returns filed for 2013, 2014, 2015 and 2016 remain subject to examination by the taxing
authorities.</t>
  </si>
  <si>
    <t>Commitments</t>
  </si>
  <si>
    <t>Note 10. Commitments</t>
  </si>
  <si>
    <t>Operating lease The Company has contracted to rent office and
warehouse space for its main corporate office through October 2018 and thereafter on a month to month basis without future commitment.
The Companys commitment for minimum lease payments under this operating lease as of December 31, 2017 for the following
periods is as follow:
Year ending December 31, 2018 $ 31,000 The Company incurred rent expense of $36,046
and $126,500 for the years ended December 31, 2017 and 2016, respectively.</t>
  </si>
  <si>
    <t>Equity</t>
  </si>
  <si>
    <t>Note 11. Equity</t>
  </si>
  <si>
    <t>Share Distribution Plan On March 31, 2017, the Companys Board
of Directors approved the following share distribution plans for the Company in accordance with appropriate time frames consistent
with applicable law and in the best interests of the Company. 1) The Company would grant up to thirty million
shares of common stock to certain persons outside of the United States who have previously worked with the Company as an incentive
for these individuals to assist the Company to develop its international market. In connection with this transaction, Mr. Wang
would voluntarily relinquish up to thirty million shares of common stock owned by him to the Companys Treasury, and thereafter
the Company would issue to persons not citizens or residents of the U.S. only an equal number of shares pursuant to Regulation
S under the Securities Act of 1933. Accordingly, special legends regarding restrictions on resale of the securities and no-hedging
transactions would need to be included on the securities. On July 15, 2017, the Companys Board
of Directors approved the Companys withdrawal from plan (1) as approved by the Board on March 31, 2017, as the Board has
determined that it is in the best interests of the Company and its shareholders that Mr. Wang distribute these shares directly
to the intended recipients. As of the date of this report, Mr. Wang had distributed 1,500,000 shares pursuant to this plan. All
of these 1,500,000 shares were distributed on February 14, 2018. The Company determined that these 1,500,000 shares distributed
by Mr. Wang were related to the Companys operations in accordance to ASC 225-10-S99-4. The fair value of these shares were
valued at $480,000 and will be recorded as stock-based compensation expenses in the Companys three months ended March 31,
2018 consolidated statements of operations. 2) To thank the people who, directly or indirectly,
loaned funds or referred customers to the Company or purchased products from the Company when the Company faced financial hardship,
the Company would grant up to five million shares of common stock to these individuals upon approval by the Board of Directors,
and the Company would complete the stock transfer. In connection with this transaction, Mr. Wang would voluntarily relinquish up
to five million shares of common stock owned by him to the Companys Treasury. To the extent that these share distributions
are being made to anyone outside of the U.S., those distributions will be made under Regulation S and must contain appropriate
Regulation S subscription agreements and legends. If anyone within U.S. is to receive those shares, the Company must consult with
the Company counsel to comply with U.S. securities laws. On July 28, 2017, the Companys Board
of Directors approved the Companys withdrawal from plan (2) as approved by the Board on March 31, 2017, as the Board has
determined that it is in the best interests of the Company and its shareholders that Mr. Wang distribute these shares directly
to the intended recipients. As of the date of this report, Mr. Wang had distributed 4,181,592 shares pursuant to this plan. All
of these 4,181,592 shares were distributed on February 14, 2018. The Company determined that these 4,181,592 shares distributed
by Mr. Wang were at his own discretion and the recipients of the shares did not expect such distribution at the time when they,
directly or indirectly, loaned funds or referred customers to the Company or purchased products from the Company when the Company
faced financial hardship. 3) The Company would grant up to twenty million
shares (from authorized but unissued shares of its common stock) to persons outside the U.S. who sell Company products based on
their sales performance in the future. The Company must determine that this type of incentive compensation is legal and appropriate
for each country in which it is utilized. For ease of administration, this plan will be implemented solely for persons outside
of the United States pursuant to Regulation S under the Securities Act of 1933. No shares have been issued as of the date of this
report. Private placements On September 1, 2017, the Company entered into
a Securities Purchase Agreement with Jinhua Wang, an unrelated third party, pursuant to which the Company sold to him in a private
placement 110,045 shares of the Companys common stock, par value $0.001 per share, at a purchase price of $0.90 per share
for an aggregate offering price of $99,400. The sale was completed pursuant to the exemption from registration provided by Regulation
S promulgated under the Securities Act of 1933, as amended. On October 10, 2017, November 9, 2017, December
18, 2017, the Company entered into a series of Securities Purchase Agreements with Changlin Cao, an unrelated third party, pursuant
to which the Company sold to him in a private placements of 113,089, 222,223, and 22,225 shares, respectively, of the Companys
common stock, par value $0.001 per share, at a purchase price of $0.90 per share for an aggregate offering price of $101,780, $200,000
and $20,002, respectively. The sale was completed pursuant to the exemption from registration provided by Regulation S promulgated
under the Securities Act of 1933, as amended. On December 18, 2017, the Company entered into
a Securities Purchase Agreement with Xiaoying Liu, an unrelated third party, pursuant to which the Company sold to him in a private
placement 50,505 shares of the Companys common stock, par value $0.001 per share, at a purchase price of $0.90 per share
for an aggregate offering price of $45,455. The sale was completed pursuant to the exemption from registration provided by Regulation
S promulgated under the Securities Act of 1933, as amended. On December 22, 2017, the Company entered into
a Securities Purchase Agreement with Yongnian Sun, an unrelated third party, pursuant to which the Company sold to him in a private
placement 11,110 shares of the Companys common stock, par value $0.001 per share, at a purchase price of $0.90 per share
for an aggregate offering price of $10,000. The sale was completed pursuant to the exemption from registration provided by Regulation
S promulgated under the Securities Act of 1933, as amended. On December 23, 2017, the Company entered into
a Securities Purchase Agreement with Changqian Liu, an unrelated third party, pursuant to which the Company sold to him in a private
placement 111,110 shares of the Companys common stock, par value $0.001 per share, at a purchase price of $0.90 per share
for an aggregate offering price of $100,000. The sale was completed pursuant to the exemption from registration provided by Regulation
S promulgated under the Securities Act of 1933, as amended. Common stocks to be issued on consulting
services On November 9, 2017, the Company entered into
a Planning and Establishing Services Agreement (the  Agreement Consultant Services Shares</t>
  </si>
  <si>
    <t>Subsequent Events</t>
  </si>
  <si>
    <t>Note 12. Subsequent Events</t>
  </si>
  <si>
    <t>Purchase of assets On January 1, 2018, the Company entered into
an Asset Purchase Agreement (the Purchase Agreement) with SUSS Technology Corporation, a Nevada corporation (the
Seller), pursuant to which the Seller agreed to sell to the Company substantially all of the assets associated with
the manufacture of dietary supplements (the Asset Sale) for an aggregate purchase price (the Purchase Price)
of $1,000,000 and 1,000,000 shares of the Companys common stock (the Purchase Shares) valued at $320,000.
The Sellers cash and cash equivalents, minute books, stock ledger and other company records, as well as raw materials and
customer lists shall remain with the Seller, and the Company will assume the Sellers obligations under a lease of real property
used in the Sellers business. The issuance and sale of the Purchase Shares
will be completed pursuant to the exemption from registration provided by Regulation D promulgated under the Securities Act of
1933, as amended. The issuance of the Purchase Shares is contingent on the Seller or its designated recipient executing all certificates
and other documents reasonably requested by the Company, the completion of the assignment of the assets subject to the Asset Sale
(the Acquired Assets), and the completion of all applications for relevant business and manufacturing licenses for
the Companys benefit. The payment of the cash portion of the Purchase Price shall occur in two distributions: (i) the first,
in the amount of $600,000, shall occur within six months of the date of the Purchase Agreement, and (ii) the second, in the amount
of $400,000, shall occur within twelve months of the date of the Purchase Agreement. Each such distribution will be contingent
on the completion of the transfer of the Acquired Assets and all permits and other governmental registrations and licenses relating
to the Acquired Assets. The second distribution may be reduced by any indemnification claims against Seller under the terms of
the Agreement. Private placements On January 16, 2018 and February 15, 2018,
the Company entered into a series of Securities Purchase Agreements with Liezhi Cui, an unrelated third party, pursuant to which
the Company sold to him in private placements of 177,778 and 33,334 shares, respectively, of the Companys common stock,
par value $0.001 per share, at a purchase price of $0.90 per share for an aggregate offering price of $160,000 and $30,000, respectively.
The sale was completed pursuant to the exemption from registration provided by Regulation S promulgated under the Securities Act
of 1933, as amended. On January 30, 2018 and March 1, 2018, the
Company entered into a series of Securities Purchase Agreements with Xukang Ma, an unrelated third party, pursuant to which the
Company sold to him in private placements of 22,223 and 11,112 shares, respectively, of the Companys common stock, par value
$0.001 per share, at a purchase price of $0.90 per share for an aggregate offering price of $20,000 and $10,000. The sale was completed
pursuant to the exemption from registration provided by Regulation S promulgated under the Securities Act of 1933, as amended. On February 14, 2018, the Company entered into
a Securities Purchase Agreement with Changlin Cao, an unrelated third party, pursuant to which the Company sold to him in a private
placement 41,623 shares of the Companys common stock, par value $0.001 per share, at a purchase price of $0.90 per share
for an aggregate offering price of $37,460. The sale was completed pursuant to the exemption from registration provided by Regulation
S promulgated under the Securities Act of 1933, as amended. On February 16, 2018, the Company entered into
a Securities Purchase Agreement with Jinhua Wang, an unrelated third party, pursuant to which the Company sold to him in a private
placement 47,362 shares of the Companys common stock, par value $0.001 per share, at a purchase price of $0.90 per share
for an aggregate offering price of $42,625. The sale was completed pursuant to the exemption from registration provided by Regulation
S promulgated under the Securities Act of 1933, as amended. On February 23, 2018, the Company entered into
a Securities Purchase Agreement with Jufeng Liu, an unrelated third party, pursuant to which the Company sold to him in a private
placement 22,223 shares of the Companys common stock, par value $0.001 per share, at a purchase price of $0.90 per share
for an aggregate offering price of $20,000. The sale was completed pursuant to the exemption from registration provided by Regulation
S promulgated under the Securities Act of 1933, as amended. On March 1, 2018, the Company entered into
a Securities Purchase Agreement with Jianqiong Li, an unrelated third party, pursuant to which the Company sold to him in a private
placement 5,556 shares of the Companys common stock, par value $0.001 per share, at a purchase price of $0.90 per share
for an aggregate offering price of $5,000. The sale was completed pursuant to the exemption from registration provided by Regulation
S promulgated under the Securities Act of 1933, as amended. On March 1, 2018, the Company entered into
a Securities Purchase Agreement with Guiyuan Li, an unrelated third party, pursuant to which the Company sold to him in a private
placement 5,556 shares of the Companys common stock, par value $0.001 per share, at a purchase price of $0.90 per share
for an aggregate offering price of $5,000. The sale was completed pursuant to the exemption from registration provided by Regulation
S promulgated under the Securities Act of 1933, as amended. On March 2, 2018, the Company entered into
a Securities Purchase Agreement with Xuemei Tao, an unrelated third party, pursuant to which the Company sold to him in a private
placement 25,445 shares of the Companys common stock, par value $0.001 per share, at a purchase price of $0.90 per share
for an aggregate offering price of $22,900. The sale was completed pursuant to the exemption from registration provided by Regulation
S promulgated under the Securities Act of 1933, as amended. On March 11, 2018, the Company entered into
a Securities Purchase Agreement with Jun Yang, an unrelated third party, pursuant to which the Company sold to him in a private
placement 16,667 shares of the Companys common stock, par value $0.001 per share, at a purchase price of $0.90 per share
for an aggregate offering price of $15,000. The sale was completed pursuant to the exemption from registration provided by Regulation
S promulgated under the Securities Act of 1933, as amended. On March 12, 2018, the Company entered into
a Securities Purchase Agreement with Xiuying Cheng, an unrelated third party, pursuant to which the Company sold to him in a private
placement 11,112 shares of the Companys common stock, par value $0.001 per share, at a purchase price of $0.90 per share
for an aggregate offering price of $10,000. The sale was completed pursuant to the exemption from registration provided by Regulation
S promulgated under the Securities Act of 1933, as amended. On March 13, 2018, the Company entered into
a supplement agreement to the Service Agreement on New Product Press Release Conference in Hong Kong Agreement with Xiuhua Jiang,
an unrelated third party, pursuant to which the Company will issue 145,556 shares of the Companys common stock to Ms. Jiang,
par value $0.001 per share, to pay for the expenses of the conference in the amount of $131,000. The shares issuance will be completed
pursuant to the exemption from registration provided by Regulation S promulgated under the Securities Act of 1933, as amended.</t>
  </si>
  <si>
    <t>Summary of Significant Accounting Policies (Policies)</t>
  </si>
  <si>
    <t>Summary Of Significant Accounting Policies Policies</t>
  </si>
  <si>
    <t>Basis of Presentation</t>
  </si>
  <si>
    <t>These financial statements have been presented
by the Company in accordance with accounting principles generally accepted in the United States, are expressed in U.S. dollars.
In the opinion of management, all adjustments, consisting of normal recurring adjustments considered necessary for a fair presentation
of the financial statements, have been included.</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Significant accounting estimates reflected
in the Companys financial statements include the useful lives of property and equipment, collectability of receivables and
the fair value of the rescission liability for the Companys Type A &amp; B Warrants. Actual results could differ from those
estimates.</t>
  </si>
  <si>
    <t>Cash and cash equivalents</t>
  </si>
  <si>
    <t>The Company considers all highly liquid investments
purchased with a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si>
  <si>
    <t>Accounts Receivable</t>
  </si>
  <si>
    <t xml:space="preserve">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The
accounts receivable balance and allowance for doubtful accounts are as follows:
December
31, 2017 December
31, 2016
Accounts
receivable $ 94,140 $ 121,207
Allowance
for doubtful accounts (43,276 ) (43,276 )
Accounts
receivable, net $ 50,864 $ 77,931 Movement
of allowance for doubtful accounts is as follows:
Year
ended December
31, 2017 Year
ended December 31, 2016
Beginning
balance $ 43,276 $ 25,236
Provision
for doubtful accounts - 18,040
Ending
balance $ 43,276 $ 43,276 </t>
  </si>
  <si>
    <t>Inventories are valued at the lower of cost
(determined on a first-in, first-out basis) or net realizable value. Inventory consists of nutritional and skin-care products.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t>
  </si>
  <si>
    <t>Property
and equipment are stated at cost, net of accumulated depreciation. Upon disposition, the cost and related accumulated depreciation
is removed from the books, and any resulting gain or loss is included in operations. The Company provides for depreciation using
the straight-line method over the estimated useful lives of various classes as follow:
Computer
and software 3 to 5 years
Furniture and fixtures 5 to 10 years
Vehicles 5 to 7 years
Leasehold improvements over the lesser
of the remaining lease term or the expected life of the improvement Repairs
and maintenance is charged to operations when incurred while betterments and renewals are capitalized.</t>
  </si>
  <si>
    <t>Impairment of Long-Lived Assets</t>
  </si>
  <si>
    <t>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December
31, 2017 and December 31, 2016, no impairment of long-lived assets was recognized.</t>
  </si>
  <si>
    <t>Deferred Revenue</t>
  </si>
  <si>
    <t>Deferred revenue represents product deposits
advanced by customers on specified product orders or on future orders that have not been shipped as of the balance sheet date.
Deferred revenue also represents shipping fee deposits advanced by customers in relation to the unshipped product orders. Deferred
revenue is reduced when the related sale is recognized in accordance with the Companys revenue recognition policy.</t>
  </si>
  <si>
    <t>Accrued Bonus</t>
  </si>
  <si>
    <t>Accrued bonus represents amounts earned by
the Companys affiliates (the Affiliated Members) for successful product sales. These bonuses are in the form
of rebate credits that can be used to order the Companys products, or the Affiliate Members can request a rebate in cash.</t>
  </si>
  <si>
    <t>Fair Value of Financial Instruments</t>
  </si>
  <si>
    <t xml:space="preserve">The Financial Accounting Standard Board (FASB)
accounting standards codification (ASC), FASB ASC 825 Financial Instruments As defined in ASC 820 Fair Value Measurement The three levels of the fair value hierarchy
are as follows:
Level 1  Quoted prices that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December 31, 2016:
Recurring Fair Value Measures Level 1 Level 2 Level 3 Total
Rescission Liability  Type A Warrants -- -- $ 7,165,413 $ 7,165,413
Rescission Liability  Type B Warrants -- -- 249,111 249,111
Total -- -- $ 7,414,524 $ 7,414,524 The following is a reconciliation of the beginning
and ending balance of the assets and liabilities measured at fair value on a recurring basis for the year ended December 31, 2017
and for the year ended December 31, 2016:
Year ended December 31, 2017
Year ended December 31, 2016
Beginning balance $ 7,414,524 $ 7,414,524
Change in fair value of Rescission Liability  Type B Warrants 248,031
Conversion of Rescission Liability - Type A &amp; B Warrants (7,662,555 ) -
Ending balance $ - $ 7,414,524 </t>
  </si>
  <si>
    <t>Revenue Recognition</t>
  </si>
  <si>
    <t>The Company recognizes revenue when a formal
arrangement exists, the price is fixed or determinable, the delivery is completed, no other significant obligations of the Company
exist and collectability is reasonably assured. The Company generally receives the net sales price in cash or through credit card
payments when products are ordered. When the Company has sales events whereby the sales are non-returnable or non-refundable, the
revenue is recognized when products are shipped. The Company also recognized revenue on shipping
and handling fees charged to the Companys customers. Shipping and handling fee revenue is recognized when products have
been delivered. Shipping and handling fee revenues totaled $10,978 and $24,009 for the years ended December 31, 2017 and 2016,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December 31, 2017 and December 31, 2016 is estimated at $0. In addition to the Companys 60-day return
policy, the Company, at its discretion, may accept a customers application for a buy-back of products previously sold within
one year at 90% of the original products cost less commissions and shipping costs. The Company implemented its buy-back
policy on January 1, 2012. To date, the Company has not received any buy-back applications. As a result, no allowance for buy-backs
has been recorded as of December 31, 2017 and December 31, 2016. The majority of the Companys revenues
are generated from China. Revenues generated from other countries or within the United States are immaterial to our financial statements.
While all products are priced in U.S. currency, the Company accepts payments in U.S. dollars and Hong Kong dollars.</t>
  </si>
  <si>
    <t>Shipping and Handling Expenses</t>
  </si>
  <si>
    <t>Shipping and handling costs incurred by the
Company are included in selling expenses and totaled $28,318 and $49,106 for the years ended December 31, 2017 and 2016.</t>
  </si>
  <si>
    <t>Operating Leases</t>
  </si>
  <si>
    <t>The Company leases all of its properties under
operating leases. Lease agreements generally include rent holidays and tenant improvement allowances. The Company records tenant
improvement allowances and rent holidays as deferred rent liabilities and amortizes the deferred rent over the term of the lease.
There were no deferred rent liabilities.</t>
  </si>
  <si>
    <t>The Company utilizes ASC 740 Income Taxes</t>
  </si>
  <si>
    <t>Basic and Diluted Earnings (Loss) Per Share</t>
  </si>
  <si>
    <t>Accounting
principles generally accepted in the United States regarding earnings per share (EPS) require presentation of basic
and diluted earnings (loss) per share in conjunction with the disclosure of the methodology used in computing such earnings (loss)
per share. Basic
earnings (loss) per share is computed by dividing income (loss) available to common stockholders by the weighted average of common
shares outstanding during the period. Diluted earnings (loss) per share takes into account the potential dilution that could occur
if securities or other contracts to issue common stock were exercised and converted into common stock. These common stock equivalents
are not included when the Company has a loss because they would be anti-dilutive. For
the years ended December 31, 2017 and 2016, Type A and Type B Warrants did not have a dilutive effect on loss per share, as the
Company had incurred a loss for the periods.</t>
  </si>
  <si>
    <t>Concentration of Credit Risk</t>
  </si>
  <si>
    <t xml:space="preserve">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or may exceed Hong Kong Deposit Protection Board
(HKDPB) insured limits for the banks located in Hong Kong. For the year ended December 31, 2017, two customers,
who collectively owned approximately 1% of the Companys common stock, accounted for approximately 51% of the Companys
sales and for year ended December 31, 2016, one customer accounted for approximately 54% of the Companys sales. For the year ended December 31, 2017, three
suppliers accounted for approximately 94% of the Companys product purchases and for the year ended December 31, 2016, three
suppliers accounted for approximately 97% of the Companys product purchases. </t>
  </si>
  <si>
    <t>Contingencies</t>
  </si>
  <si>
    <t>The Company may have inadvertently issued Type
A Warrants and Type B Warrants to U.S. citizens or residents in violation of federal securities laws and may be subject to sanctions
for such violations. Further, the exchange of the warrants for common shares may also have been in violation of Section 5 of the
Securities Act of 1933. Thus, risk exists that the SEC or former warrant holders may bring legal action against the Company, its
officers and directors for securities law violations. The Company determined it is reasonably possible that a loss may have been
incurred as a result of these issuances. The Company has recorded a liability equal to the amount it expects to pay to redeem the
warrants as of December 31, 2016. On October 21, 2017, the Company determined that the statute of limitations for the redemption
rights had lapsed and, for recording purpose, converted these Type A Warrants and Type B Warrants into common stock.</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ew Accounting Pronouncements</t>
  </si>
  <si>
    <t>In May 2014, the Financial Accounting Standards
Board (FASB) issued Accounting Standards Update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Preliminarily, the Company plans to adopt
Topic 606 in the first quarter of its fiscal 2018 using the retrospective transition method. The Company believes that its current revenue
recognition policies are generally consistent with the new revenue recognition standards set forth in ASU 2014-09. Potential
adjustments to input measures are not expected to be pervasive to the majority of the Companys contracts. In January 2017, the FASB issued ASU No. 2017-01,
Business Combinations (Topic 805): Clarifying the definition of a business. The amendments in this ASU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are effective for public business entities for fiscal years
beginning after December 15, 2017, including interim periods within those fiscal years. For all other entities, the amendments
in this ASU are effective for fiscal years beginning after December 15, 2018, and interim periods within fiscal years beginning
after December 15, 2019. The Company does not believe the adoption of this ASU would have a material effect on the Companys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adoption of this ASU would not have a material effect on the Companys financial statements. The Company does not believe other recently
issued but not yet effective accounting standards, if currently adopted, would have a material effect on the Companys unaudited
condensed consolidated financial statements.</t>
  </si>
  <si>
    <t>Reclassifications</t>
  </si>
  <si>
    <t>Certain prior year amounts have been reclassified
to conform to the current year presentation. These reclassifications have no effect on the accompanying statements of operations
and other comprehensive loss and cash flows.</t>
  </si>
  <si>
    <t>Summary of Significant Accounting Policies (Tables)</t>
  </si>
  <si>
    <t>Summary Of Significant Accounting Policies Tables</t>
  </si>
  <si>
    <t>Accounts receivable balance and allowance for doubtful accounts</t>
  </si>
  <si>
    <t xml:space="preserve">December 31, 2017
December 31, 2016
Accounts receivable $ 94,140 $ 121,207
Allowance for doubtful accounts (43,276 ) (43,276 )
Accounts receivable, net $ 50,864 $ 77,931 </t>
  </si>
  <si>
    <t>Movement of allowance for doubtful accounts</t>
  </si>
  <si>
    <t xml:space="preserve">Year ended December 31, 2017
Year ended December 31, 2016
Beginning balance $ 43,276 $ 25,236
Provision for doubtful accounts - 18,040
Ending balance $ 43,276 $ 43,276 </t>
  </si>
  <si>
    <t>Property and Equipment useful lives</t>
  </si>
  <si>
    <t>Computer and software 3 to 5 years
Furniture and fixtures 5 to 10 years
Vehicles 5 to 7 years
Leasehold improvements over the lesser of the remaining lease term or the expected life of the improvement</t>
  </si>
  <si>
    <t>Financial assets and liabilities that were accounted for at fair value</t>
  </si>
  <si>
    <t xml:space="preserve">December 31, 2016:
Recurring Fair Value Measures Level 1 Level 2 Level 3 Total
Rescission Liability  Type A Warrants -- -- $ 7,165,413 $ 7,165,413
Rescission Liability  Type B Warrants -- -- 249,111 249,111
Total -- -- $ 7,414,524 $ 7,414,524 </t>
  </si>
  <si>
    <t>Reconciliation of the assets and liabilities measured at fair value on a recurring basis</t>
  </si>
  <si>
    <t xml:space="preserve">Year ended December 31, 2017
Year ended December 31, 2016
Beginning balance $ 7,414,524 $ 7,414,524
Change in fair value of Rescission Liability  Type B Warrants 248,031
Conversion of Rescission Liability - Type A &amp; B Warrants (7,662,555 ) -
Ending balance $ - $ 7,414,524 </t>
  </si>
  <si>
    <t>Inventory (Tables)</t>
  </si>
  <si>
    <t>Inventory Tables</t>
  </si>
  <si>
    <t xml:space="preserve">December 31, 2017 December 31, 2016
Nutrition supplements $ 80,555 $ 81,390
Skin-care products 214 400
Inventories $ 80,769 $ 81,790 </t>
  </si>
  <si>
    <t>Property and Equipment (Tables)</t>
  </si>
  <si>
    <t>Property And Equipment Tables</t>
  </si>
  <si>
    <t xml:space="preserve">December 31, 2017
December 31, 2016
Computer equipment and software $ 114,953 $ 114,953
Furniture and fixtures 26,686 26,686
Automobiles 179,677 179,677
Leasehold improvement 40,053 40,053
Total 361,369 361,369
Accumulated depreciation (320,120 ) (288,341 )
Property and equipment, net $ 41,249 $ 73,028 </t>
  </si>
  <si>
    <t>Debt (Tables)</t>
  </si>
  <si>
    <t>Debt Tables</t>
  </si>
  <si>
    <t>Future maturities of long term debt</t>
  </si>
  <si>
    <t xml:space="preserve">Year ended December 31, 2018 $ 11,933
Year ended December 31, 2019 13,395
Total 25,328
Current portion of long term debt (11,933 )
Long term debt $ 13,395 </t>
  </si>
  <si>
    <t>Income Taxes (Tables)</t>
  </si>
  <si>
    <t>Income Taxes Tables</t>
  </si>
  <si>
    <t>Effective tax rate</t>
  </si>
  <si>
    <t>December 31, 2017
December 31, 2016
Federal statutory rate 34.0 % 34.0 %
State statutory rate 5.8 % 8.8 %
Valuation allowance (30.2 )% (39.6 )%
Permanent difference (9.7 )% (3.3 )%
Effective tax rate (0.1 )% (0.1 )%</t>
  </si>
  <si>
    <t>Deferred tax assets consisted</t>
  </si>
  <si>
    <t xml:space="preserve">December 31, 2017
December 31, 2016
Property and equipment - depreciation $ - $ 35,838
Allowance for doubtful accounts 12,110 17,237
Net operating loss 1,701,704 3,661,022
Deferred tax assets 1,713,814 3,714,097
Valuation allowance (1,713,814 ) (3,714,097 )
Deferred tax assets, net $ - $ - </t>
  </si>
  <si>
    <t>Commitments (Tables)</t>
  </si>
  <si>
    <t>Commitments Tables</t>
  </si>
  <si>
    <t>Operating lease</t>
  </si>
  <si>
    <t xml:space="preserve">Year ending December 31, 2018 $ 31,000 </t>
  </si>
  <si>
    <t>Organization (Details Narrative)</t>
  </si>
  <si>
    <t>Dec. 31, 2017shares</t>
  </si>
  <si>
    <t>Organization Details Narrative</t>
  </si>
  <si>
    <t>State of incorporation</t>
  </si>
  <si>
    <t>Nevada</t>
  </si>
  <si>
    <t>Date of incorporation</t>
  </si>
  <si>
    <t>Feb. 4,
		2011</t>
  </si>
  <si>
    <t>Merger agreement period</t>
  </si>
  <si>
    <t>Common stock issued at merger agreement</t>
  </si>
  <si>
    <t>Share issued on basis</t>
  </si>
  <si>
    <t>one share for one share basis for each share</t>
  </si>
  <si>
    <t>Summary of Significant Accounting Policies (Details) - USD ($)</t>
  </si>
  <si>
    <t>Summary Of Significant Accounting Policies Details</t>
  </si>
  <si>
    <t>Allowance for doubtful accounts</t>
  </si>
  <si>
    <t>Summary of Significant Accounting Policies (Details 1) - USD ($)</t>
  </si>
  <si>
    <t>Summary Of Significant Accounting Policies Details 1</t>
  </si>
  <si>
    <t>Beginning balance</t>
  </si>
  <si>
    <t>Provision for doubtful accounts</t>
  </si>
  <si>
    <t>Ending balance</t>
  </si>
  <si>
    <t>Summary of Significant Accounting Policies (Details 2)</t>
  </si>
  <si>
    <t>Computer equipment and software [Member] | Minimum [Member]</t>
  </si>
  <si>
    <t>Estimated useful lives</t>
  </si>
  <si>
    <t>3 years</t>
  </si>
  <si>
    <t>Computer equipment and software [Member] | Maximum [Member]</t>
  </si>
  <si>
    <t>5 years</t>
  </si>
  <si>
    <t>Furniture and Fixtures [Member] | Minimum [Member]</t>
  </si>
  <si>
    <t>Furniture and Fixtures [Member] | Maximum [Member]</t>
  </si>
  <si>
    <t>10 years</t>
  </si>
  <si>
    <t>Vehicles [Member] | Minimum [Member]</t>
  </si>
  <si>
    <t>Vehicles [Member] | Maximum [Member]</t>
  </si>
  <si>
    <t>7 years</t>
  </si>
  <si>
    <t>Leasehold Improvements [Member]</t>
  </si>
  <si>
    <t>Estimated useful lives for leasehold improvement</t>
  </si>
  <si>
    <t>Over the
lesser of the remaining lease term or the expected life of the improvement</t>
  </si>
  <si>
    <t>Summary of Significant Accounting Policies (Details 3) - USD ($)</t>
  </si>
  <si>
    <t>Oct. 21, 2017</t>
  </si>
  <si>
    <t>Dec. 31, 2015</t>
  </si>
  <si>
    <t>Level 1 [Member]</t>
  </si>
  <si>
    <t>Level 2 [Member]</t>
  </si>
  <si>
    <t>Level 3 [Member]</t>
  </si>
  <si>
    <t>Summary of Significant Accounting Policies (Details 4) - USD ($)</t>
  </si>
  <si>
    <t>Summary Of Significant Accounting Policies Details 4</t>
  </si>
  <si>
    <t>Change in fair value of Rescission Liability – Type B Warrants</t>
  </si>
  <si>
    <t>Summary of Significant Accounting Policies (Details Narrative) - USD ($)</t>
  </si>
  <si>
    <t>Inventory shelf life</t>
  </si>
  <si>
    <t>Shipping and handling fee revenues</t>
  </si>
  <si>
    <t>Product warranty description</t>
  </si>
  <si>
    <t>In addition
to the Companys 60-day return policy, the Company, at its discretion, may accept a customers application for a buy-back
of products previously sold within one year at 90% of the original products cost less commissions and shipping costs.</t>
  </si>
  <si>
    <t>Product return allowance</t>
  </si>
  <si>
    <t>Shipping and handling cost</t>
  </si>
  <si>
    <t>Product purchases</t>
  </si>
  <si>
    <t>1.00%</t>
  </si>
  <si>
    <t>Two Customers [Member]</t>
  </si>
  <si>
    <t>Product sales</t>
  </si>
  <si>
    <t>51.00%</t>
  </si>
  <si>
    <t>54.00%</t>
  </si>
  <si>
    <t>Three Suppliers [Member]</t>
  </si>
  <si>
    <t>94.00%</t>
  </si>
  <si>
    <t>97.00%</t>
  </si>
  <si>
    <t>Rescission Liability - Type A &amp; B Warrants (Details Narrative) - USD ($)</t>
  </si>
  <si>
    <t>Dec. 31, 2012</t>
  </si>
  <si>
    <t>Dec. 31, 2011</t>
  </si>
  <si>
    <t>Dec. 31, 2010</t>
  </si>
  <si>
    <t>Dec. 31, 2009</t>
  </si>
  <si>
    <t>Rescission Liability - Type B Warrants Details Narrative</t>
  </si>
  <si>
    <t>Common shares of company ratio</t>
  </si>
  <si>
    <t>1:1</t>
  </si>
  <si>
    <t>Percentage of refund cash face value</t>
  </si>
  <si>
    <t>75.00%</t>
  </si>
  <si>
    <t>Cash proceeds from Type A Warrants sold</t>
  </si>
  <si>
    <t>Type A warrants exercised for cash refund, Shares</t>
  </si>
  <si>
    <t>Type A warrants exercised for cash refund</t>
  </si>
  <si>
    <t>Type A warrants exercised for product, Shares</t>
  </si>
  <si>
    <t>Type A warrants exercised for product</t>
  </si>
  <si>
    <t>Type A warrants issued for shares of common stock</t>
  </si>
  <si>
    <t>Rescission Liability - Type A Warrants, Shares</t>
  </si>
  <si>
    <t>Rescission Liability - Type B Warrants, Shares</t>
  </si>
  <si>
    <t>Change in fair value of rescission Liability</t>
  </si>
  <si>
    <t>Converted fair value rescission liability</t>
  </si>
  <si>
    <t>Inventory (Details) - USD ($)</t>
  </si>
  <si>
    <t>Inventories, net</t>
  </si>
  <si>
    <t>Nutrition supplements [Member]</t>
  </si>
  <si>
    <t>Skin-care products [Member]</t>
  </si>
  <si>
    <t>Property and Equipment (Details) - USD ($)</t>
  </si>
  <si>
    <t>Property and equipment, gross</t>
  </si>
  <si>
    <t>Accumulated depreciation</t>
  </si>
  <si>
    <t>Property and equipment, net</t>
  </si>
  <si>
    <t>Computer equipment and software [Member]</t>
  </si>
  <si>
    <t>Furniture and Fixtures [Member]</t>
  </si>
  <si>
    <t>Automobiles [Member]</t>
  </si>
  <si>
    <t>Property and Equipment (Details Narrative) - USD ($)</t>
  </si>
  <si>
    <t>Property And Equipment Details Narrative</t>
  </si>
  <si>
    <t>Depreciation expense</t>
  </si>
  <si>
    <t>Debt (Details) - USD ($)</t>
  </si>
  <si>
    <t>Year ended December 31, 2018</t>
  </si>
  <si>
    <t>Year ended December 31, 2019</t>
  </si>
  <si>
    <t>Debt (Details Narrative) - USD ($)</t>
  </si>
  <si>
    <t>1 Months Ended</t>
  </si>
  <si>
    <t>11 Months Ended</t>
  </si>
  <si>
    <t>Dec. 12, 2016</t>
  </si>
  <si>
    <t>Due to related parties</t>
  </si>
  <si>
    <t>Interest expense</t>
  </si>
  <si>
    <t>Interest rate</t>
  </si>
  <si>
    <t>2.99%</t>
  </si>
  <si>
    <t>Proceeds from new loan</t>
  </si>
  <si>
    <t>Repayment term for new loan</t>
  </si>
  <si>
    <t>48 months</t>
  </si>
  <si>
    <t>Repayment of loan</t>
  </si>
  <si>
    <t>Long term loan [Member]</t>
  </si>
  <si>
    <t>Chief Executive Officer [Member]</t>
  </si>
  <si>
    <t>Advances from related parties</t>
  </si>
  <si>
    <t>CEO Friends [Member]</t>
  </si>
  <si>
    <t>6.00%</t>
  </si>
  <si>
    <t>CEO's immediate family members [Member]</t>
  </si>
  <si>
    <t>Related Party Transactions (Details Narrative) - USD ($)</t>
  </si>
  <si>
    <t>9 Months Ended</t>
  </si>
  <si>
    <t>Feb. 01, 2019</t>
  </si>
  <si>
    <t>Sep. 30, 2017</t>
  </si>
  <si>
    <t>Jan. 31, 2016</t>
  </si>
  <si>
    <t>Payments to related parties</t>
  </si>
  <si>
    <t>Due to related parties, interest bearing</t>
  </si>
  <si>
    <t>Due to related parties, non - interest bearing</t>
  </si>
  <si>
    <t>Subsequent Event [Member]</t>
  </si>
  <si>
    <t>Amount repaid</t>
  </si>
  <si>
    <t>Mr. Dinghua Wang [Member]</t>
  </si>
  <si>
    <t>Due to shareholder, interest bearing [Member] | Chief Executive Officer [Member]</t>
  </si>
  <si>
    <t>9.99%</t>
  </si>
  <si>
    <t>Advances from Related Parties Non-Interest Bearing [Member] | CEO's immediate family members [Member]</t>
  </si>
  <si>
    <t>Repayment to related party</t>
  </si>
  <si>
    <t>Advances from Related Parties Interest Bearing [Member] | Son of CEO [Member]</t>
  </si>
  <si>
    <t>10.00%</t>
  </si>
  <si>
    <t>Advances from Related Parties Interest Bearing [Member] | Spouse of board member [Member]</t>
  </si>
  <si>
    <t>Income Taxes (Details)</t>
  </si>
  <si>
    <t>Income Taxes Details</t>
  </si>
  <si>
    <t>Federal statutory rate</t>
  </si>
  <si>
    <t>34.00%</t>
  </si>
  <si>
    <t>State statutory rate</t>
  </si>
  <si>
    <t>5.80%</t>
  </si>
  <si>
    <t>8.80%</t>
  </si>
  <si>
    <t>Valuation allowance</t>
  </si>
  <si>
    <t>(30.20%)</t>
  </si>
  <si>
    <t>(39.60%)</t>
  </si>
  <si>
    <t>Permanent difference</t>
  </si>
  <si>
    <t>(9.70%)</t>
  </si>
  <si>
    <t>(3.30%)</t>
  </si>
  <si>
    <t>(0.10%)</t>
  </si>
  <si>
    <t>Income Taxes (Details 1) - USD ($)</t>
  </si>
  <si>
    <t>Income Taxes Details 1</t>
  </si>
  <si>
    <t>Property and equipment - depreciation</t>
  </si>
  <si>
    <t>Net operating loss</t>
  </si>
  <si>
    <t>Deferred tax assets</t>
  </si>
  <si>
    <t>Deferred tax assets, net</t>
  </si>
  <si>
    <t>Income Taxes (Details Narrative) - USD ($)</t>
  </si>
  <si>
    <t>Cumulative net operating loss carry-forward expiring</t>
  </si>
  <si>
    <t>years 2031 to 2037</t>
  </si>
  <si>
    <t>Deferred tax assets, valuation allowance percentage</t>
  </si>
  <si>
    <t>100.00%</t>
  </si>
  <si>
    <t>Federal [Member]</t>
  </si>
  <si>
    <t>Cumulative net operating loss carry-forward</t>
  </si>
  <si>
    <t>California [Member]</t>
  </si>
  <si>
    <t>Commitments (Details)</t>
  </si>
  <si>
    <t>Dec. 31, 2017USD ($)</t>
  </si>
  <si>
    <t>Commitments Details</t>
  </si>
  <si>
    <t>Commitments (Details Narrative) - USD ($)</t>
  </si>
  <si>
    <t>Commitments Details Narrative</t>
  </si>
  <si>
    <t>Rent expense</t>
  </si>
  <si>
    <t>Equity (Details Narrative) - USD ($)</t>
  </si>
  <si>
    <t>Nov. 09, 2017</t>
  </si>
  <si>
    <t>Oct. 10, 2017</t>
  </si>
  <si>
    <t>Sep. 01, 2017</t>
  </si>
  <si>
    <t>Feb. 16, 2018</t>
  </si>
  <si>
    <t>Feb. 14, 2018</t>
  </si>
  <si>
    <t>Dec. 23, 2017</t>
  </si>
  <si>
    <t>Dec. 22, 2017</t>
  </si>
  <si>
    <t>Dec. 18, 2017</t>
  </si>
  <si>
    <t>Ex employees [Member] | Outside USA [Member]</t>
  </si>
  <si>
    <t>Shares reserved for future issuance</t>
  </si>
  <si>
    <t>Planning and Establishing Services Agreement [Member] | Fuzhou Wingo Brand Management LTD [Member]</t>
  </si>
  <si>
    <t>Common stock issued on consulting services, shares</t>
  </si>
  <si>
    <t>Compensation paid in cash for Services</t>
  </si>
  <si>
    <t>Planning and Establishing Services Agreement [Member] | Fuzhou Wingo Brand Management LTD [Member] | Transaction One [Member]</t>
  </si>
  <si>
    <t>Planning and Establishing Services Agreement [Member] | Fuzhou Wingo Brand Management LTD [Member] | Transaction Two [Member]</t>
  </si>
  <si>
    <t>Investment strategy description</t>
  </si>
  <si>
    <t>The second
installment of 300,000 Shares shall be delivered following the completion of an investment of at least $3,000,000 in proceeds
to the Company.</t>
  </si>
  <si>
    <t>Plan One [Member] | Mr. Wang [Member] | Subsequent Event [Member]</t>
  </si>
  <si>
    <t>Distributed shares</t>
  </si>
  <si>
    <t>Fair value of distributed shares</t>
  </si>
  <si>
    <t>Plan Two [Member] | Mr. Wang [Member] | Subsequent Event [Member]</t>
  </si>
  <si>
    <t>Securities Purchase Agreement [Member] | Jinhua Wang [Member] | Private Placement [Member]</t>
  </si>
  <si>
    <t>Common stock, shares sold</t>
  </si>
  <si>
    <t>Purchase price</t>
  </si>
  <si>
    <t>Aggregate offering price</t>
  </si>
  <si>
    <t>Securities Purchase Agreement [Member] | Jinhua Wang [Member] | Subsequent Event [Member] | Private Placement [Member]</t>
  </si>
  <si>
    <t>Securities Purchase Agreement [Member] | Changlin Cao [Member]</t>
  </si>
  <si>
    <t>Securities Purchase Agreement [Member] | Changlin Cao [Member] | Subsequent Event [Member] | Private Placement [Member]</t>
  </si>
  <si>
    <t>Securities Purchase Agreement [Member] | Xiaoying Liu [Member]</t>
  </si>
  <si>
    <t>Securities Purchase Agreement [Member] | Yongnian Sun [Member]</t>
  </si>
  <si>
    <t>Securities Purchase Agreement [Member] | Changqian Liu [Member]</t>
  </si>
  <si>
    <t>Subsequent Events (Details Narrative) - USD ($)</t>
  </si>
  <si>
    <t>Mar. 11, 2018</t>
  </si>
  <si>
    <t>Mar. 02, 2018</t>
  </si>
  <si>
    <t>Mar. 01, 2018</t>
  </si>
  <si>
    <t>Jan. 16, 2018</t>
  </si>
  <si>
    <t>Jan. 01, 2018</t>
  </si>
  <si>
    <t>Mar. 13, 2018</t>
  </si>
  <si>
    <t>Mar. 12, 2018</t>
  </si>
  <si>
    <t>Feb. 23, 2018</t>
  </si>
  <si>
    <t>Feb. 15, 2018</t>
  </si>
  <si>
    <t>Jan. 30, 2018</t>
  </si>
  <si>
    <t>Common stock shares purchase value</t>
  </si>
  <si>
    <t>Subsequent Event [Member] | Securities Purchase Agreement [Member] | Liezhi Cui [Member] | Private Placement [Member]</t>
  </si>
  <si>
    <t>Subsequent Event [Member] | Securities Purchase Agreement [Member] | Xiuying Cheng [Member] | Private Placement [Member]</t>
  </si>
  <si>
    <t>Subsequent Event [Member] | Securities Purchase Agreement [Member] | Jun Yang [Member] | Private Placement [Member]</t>
  </si>
  <si>
    <t>Subsequent Event [Member] | Securities Purchase Agreement [Member] | Xuemei Tao [Member] | Private Placement [Member]</t>
  </si>
  <si>
    <t>Subsequent Event [Member] | Securities Purchase Agreement [Member] | Guiyuan Li [Member] | Private Placement [Member]</t>
  </si>
  <si>
    <t>Subsequent Event [Member] | Securities Purchase Agreement [Member] | Jianqiong Li [Member] | Private Placement [Member]</t>
  </si>
  <si>
    <t>Subsequent Event [Member] | Securities Purchase Agreement [Member] | Jufeng Liu [Member] | Private Placement [Member]</t>
  </si>
  <si>
    <t>Subsequent Event [Member] | Securities Purchase Agreement [Member] | Jinhua Wang [Member] | Private Placement [Member]</t>
  </si>
  <si>
    <t>Subsequent Event [Member] | Securities Purchase Agreement [Member] | Changlin Cao [Member] | Private Placement [Member]</t>
  </si>
  <si>
    <t>Subsequent Event [Member] | Securities Purchase Agreement [Member] | Xukang Ma [Member] | Private Placement [Member]</t>
  </si>
  <si>
    <t>Subsequent Event [Member] | Asset Purchase Agreement [Member] | SUSS Technology Corporation [Member]</t>
  </si>
  <si>
    <t>Purchase of assets consideration payable</t>
  </si>
  <si>
    <t>Purchase of assets consideration transferred or transferrable shares issuable</t>
  </si>
  <si>
    <t>Purchase of assets consideration transferred or transferrable value issuable</t>
  </si>
  <si>
    <t>Purchase of assets consideration payable, description</t>
  </si>
  <si>
    <t>The payment of the cash portion of the Purchase Price shall occur in two distributions: (i) the first, in the amount of $600,000, shall occur within six months of the date of the Purchase Agreement, and (ii) the second, in the amount of $400,000, shall occur within twelve months of the date of the Purchase Agreement</t>
  </si>
  <si>
    <t>Subsequent Event [Member] | Asset Purchase Agreement [Member] | SUSS Technology Corporation [Member] | Transaction One [Member]</t>
  </si>
  <si>
    <t>Subsequent Event [Member] | Asset Purchase Agreement [Member] | SUSS Technology Corporation [Member] | Transaction Two [Member]</t>
  </si>
  <si>
    <t>Subsequent Event [Member] | Hong Kong Agreement [Member] | Xiuhua Jiang [Member] | Private Placement [Member]</t>
  </si>
  <si>
    <t>Common stock reserved for future issuance</t>
  </si>
  <si>
    <t>Conference expenses pay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pril &quot;#,##0_);_(&quot;Apri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74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17072744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40</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4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0</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40</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40</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34</v>
      </c>
      <c r="B8" s="4" t="s">
        <v>185</v>
      </c>
    </row>
    <row r="9" spans="1:2">
      <c r="A9" s="4" t="s">
        <v>154</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163</v>
      </c>
      <c r="B17" s="4" t="s">
        <v>201</v>
      </c>
    </row>
    <row r="18" spans="1:2">
      <c r="A18" s="4" t="s">
        <v>202</v>
      </c>
      <c r="B18" s="4" t="s">
        <v>203</v>
      </c>
    </row>
    <row r="19" spans="1:2">
      <c r="A19" s="4" t="s">
        <v>204</v>
      </c>
      <c r="B19" s="4" t="s">
        <v>205</v>
      </c>
    </row>
    <row r="20" spans="1:2">
      <c r="A20" s="4" t="s">
        <v>206</v>
      </c>
      <c r="B20" s="4" t="s">
        <v>207</v>
      </c>
    </row>
    <row r="21" spans="1:2">
      <c r="A21" s="4" t="s">
        <v>208</v>
      </c>
      <c r="B21" s="4" t="s">
        <v>209</v>
      </c>
    </row>
    <row r="22" spans="1:2">
      <c r="A22" s="4" t="s">
        <v>210</v>
      </c>
      <c r="B22" s="4" t="s">
        <v>211</v>
      </c>
    </row>
    <row r="23" spans="1:2">
      <c r="A23" s="4" t="s">
        <v>212</v>
      </c>
      <c r="B23"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38</v>
      </c>
      <c r="C3" s="6" t="n">
        <v>2054</v>
      </c>
    </row>
    <row r="4" spans="1:3">
      <c r="A4" s="4" t="s">
        <v>33</v>
      </c>
      <c r="B4" s="5" t="n">
        <v>50864</v>
      </c>
      <c r="C4" s="5" t="n">
        <v>77931</v>
      </c>
    </row>
    <row r="5" spans="1:3">
      <c r="A5" s="4" t="s">
        <v>34</v>
      </c>
      <c r="B5" s="5" t="n">
        <v>80769</v>
      </c>
      <c r="C5" s="5" t="n">
        <v>81790</v>
      </c>
    </row>
    <row r="6" spans="1:3">
      <c r="A6" s="4" t="s">
        <v>35</v>
      </c>
      <c r="B6" s="5" t="n">
        <v>29068</v>
      </c>
      <c r="C6" s="5" t="n">
        <v>22559</v>
      </c>
    </row>
    <row r="7" spans="1:3">
      <c r="A7" s="4" t="s">
        <v>36</v>
      </c>
      <c r="B7" s="5" t="n">
        <v>165739</v>
      </c>
      <c r="C7" s="5" t="n">
        <v>184334</v>
      </c>
    </row>
    <row r="8" spans="1:3">
      <c r="A8" s="4" t="s">
        <v>37</v>
      </c>
      <c r="B8" s="5" t="n">
        <v>41249</v>
      </c>
      <c r="C8" s="5" t="n">
        <v>73028</v>
      </c>
    </row>
    <row r="9" spans="1:3">
      <c r="A9" s="4" t="s">
        <v>38</v>
      </c>
      <c r="B9" s="4" t="s">
        <v>39</v>
      </c>
      <c r="C9" s="5" t="n">
        <v>9850</v>
      </c>
    </row>
    <row r="10" spans="1:3">
      <c r="A10" s="4" t="s">
        <v>40</v>
      </c>
      <c r="B10" s="5" t="n">
        <v>206988</v>
      </c>
      <c r="C10" s="5" t="n">
        <v>267212</v>
      </c>
    </row>
    <row r="11" spans="1:3">
      <c r="A11" s="3" t="s">
        <v>41</v>
      </c>
    </row>
    <row r="12" spans="1:3">
      <c r="A12" s="4" t="s">
        <v>42</v>
      </c>
      <c r="B12" s="5" t="n">
        <v>297164</v>
      </c>
      <c r="C12" s="5" t="n">
        <v>260738</v>
      </c>
    </row>
    <row r="13" spans="1:3">
      <c r="A13" s="4" t="s">
        <v>43</v>
      </c>
      <c r="B13" s="5" t="n">
        <v>1610236</v>
      </c>
      <c r="C13" s="5" t="n">
        <v>1588969</v>
      </c>
    </row>
    <row r="14" spans="1:3">
      <c r="A14" s="4" t="s">
        <v>44</v>
      </c>
      <c r="B14" s="5" t="n">
        <v>679800</v>
      </c>
      <c r="C14" s="5" t="n">
        <v>682356</v>
      </c>
    </row>
    <row r="15" spans="1:3">
      <c r="A15" s="4" t="s">
        <v>45</v>
      </c>
      <c r="B15" s="5" t="n">
        <v>2790946</v>
      </c>
      <c r="C15" s="5" t="n">
        <v>2947170</v>
      </c>
    </row>
    <row r="16" spans="1:3">
      <c r="A16" s="4" t="s">
        <v>46</v>
      </c>
      <c r="B16" s="5" t="n">
        <v>30000</v>
      </c>
      <c r="C16" s="5" t="n">
        <v>30000</v>
      </c>
    </row>
    <row r="17" spans="1:3">
      <c r="A17" s="4" t="s">
        <v>47</v>
      </c>
      <c r="B17" s="5" t="n">
        <v>518839</v>
      </c>
      <c r="C17" s="5" t="n">
        <v>533839</v>
      </c>
    </row>
    <row r="18" spans="1:3">
      <c r="A18" s="4" t="s">
        <v>48</v>
      </c>
      <c r="B18" s="5" t="n">
        <v>95000</v>
      </c>
      <c r="C18" s="5" t="n">
        <v>95000</v>
      </c>
    </row>
    <row r="19" spans="1:3">
      <c r="A19" s="4" t="s">
        <v>49</v>
      </c>
      <c r="B19" s="5" t="n">
        <v>109030</v>
      </c>
      <c r="C19" s="5" t="n">
        <v>109030</v>
      </c>
    </row>
    <row r="20" spans="1:3">
      <c r="A20" s="4" t="s">
        <v>50</v>
      </c>
      <c r="B20" s="5" t="n">
        <v>729175</v>
      </c>
      <c r="C20" s="5" t="n">
        <v>326292</v>
      </c>
    </row>
    <row r="21" spans="1:3">
      <c r="A21" s="4" t="s">
        <v>51</v>
      </c>
      <c r="B21" s="5" t="n">
        <v>11933</v>
      </c>
      <c r="C21" s="5" t="n">
        <v>11582</v>
      </c>
    </row>
    <row r="22" spans="1:3">
      <c r="A22" s="4" t="s">
        <v>52</v>
      </c>
      <c r="B22" s="4" t="s">
        <v>39</v>
      </c>
      <c r="C22" s="5" t="n">
        <v>7165413</v>
      </c>
    </row>
    <row r="23" spans="1:3">
      <c r="A23" s="4" t="s">
        <v>53</v>
      </c>
      <c r="B23" s="4" t="s">
        <v>39</v>
      </c>
      <c r="C23" s="5" t="n">
        <v>249111</v>
      </c>
    </row>
    <row r="24" spans="1:3">
      <c r="A24" s="4" t="s">
        <v>54</v>
      </c>
      <c r="B24" s="5" t="n">
        <v>6872123</v>
      </c>
      <c r="C24" s="5" t="n">
        <v>13999500</v>
      </c>
    </row>
    <row r="25" spans="1:3">
      <c r="A25" s="3" t="s">
        <v>55</v>
      </c>
    </row>
    <row r="26" spans="1:3">
      <c r="A26" s="4" t="s">
        <v>56</v>
      </c>
      <c r="B26" s="5" t="n">
        <v>13395</v>
      </c>
      <c r="C26" s="5" t="n">
        <v>26397</v>
      </c>
    </row>
    <row r="27" spans="1:3">
      <c r="A27" s="4" t="s">
        <v>57</v>
      </c>
      <c r="B27" s="5" t="n">
        <v>471603</v>
      </c>
      <c r="C27" s="5" t="n">
        <v>471603</v>
      </c>
    </row>
    <row r="28" spans="1:3">
      <c r="A28" s="4" t="s">
        <v>58</v>
      </c>
      <c r="B28" s="5" t="n">
        <v>484998</v>
      </c>
      <c r="C28" s="5" t="n">
        <v>498000</v>
      </c>
    </row>
    <row r="29" spans="1:3">
      <c r="A29" s="4" t="s">
        <v>59</v>
      </c>
      <c r="B29" s="5" t="n">
        <v>7357121</v>
      </c>
      <c r="C29" s="5" t="n">
        <v>14497500</v>
      </c>
    </row>
    <row r="30" spans="1:3">
      <c r="A30" s="3" t="s">
        <v>60</v>
      </c>
    </row>
    <row r="31" spans="1:3">
      <c r="A31" s="4" t="s">
        <v>61</v>
      </c>
      <c r="B31" s="5" t="n">
        <v>169162</v>
      </c>
      <c r="C31" s="5" t="n">
        <v>142829</v>
      </c>
    </row>
    <row r="32" spans="1:3">
      <c r="A32" s="4" t="s">
        <v>62</v>
      </c>
      <c r="B32" s="5" t="n">
        <v>-123455</v>
      </c>
      <c r="C32" s="4" t="s">
        <v>39</v>
      </c>
    </row>
    <row r="33" spans="1:3">
      <c r="A33" s="4" t="s">
        <v>63</v>
      </c>
      <c r="B33" s="5" t="n">
        <v>11870808</v>
      </c>
      <c r="C33" s="5" t="n">
        <v>3657949</v>
      </c>
    </row>
    <row r="34" spans="1:3">
      <c r="A34" s="4" t="s">
        <v>64</v>
      </c>
      <c r="B34" s="5" t="n">
        <v>-19066648</v>
      </c>
      <c r="C34" s="5" t="n">
        <v>-18031066</v>
      </c>
    </row>
    <row r="35" spans="1:3">
      <c r="A35" s="4" t="s">
        <v>65</v>
      </c>
      <c r="B35" s="5" t="n">
        <v>-7150133</v>
      </c>
      <c r="C35" s="5" t="n">
        <v>-14230288</v>
      </c>
    </row>
    <row r="36" spans="1:3">
      <c r="A36" s="4" t="s">
        <v>66</v>
      </c>
      <c r="B36" s="6" t="n">
        <v>206988</v>
      </c>
      <c r="C36" s="6" t="n">
        <v>267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7</v>
      </c>
    </row>
    <row r="4" spans="1:2">
      <c r="A4" s="4" t="s">
        <v>34</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154</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4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45"/>
  </cols>
  <sheetData>
    <row r="1" spans="1:2">
      <c r="A1" s="1" t="s">
        <v>246</v>
      </c>
      <c r="B1" s="2" t="s">
        <v>1</v>
      </c>
    </row>
    <row r="2" spans="1:2">
      <c r="B2" s="2" t="s">
        <v>247</v>
      </c>
    </row>
    <row r="3" spans="1:2">
      <c r="A3" s="3" t="s">
        <v>248</v>
      </c>
    </row>
    <row r="4" spans="1:2">
      <c r="A4" s="4" t="s">
        <v>249</v>
      </c>
      <c r="B4" s="4" t="s">
        <v>250</v>
      </c>
    </row>
    <row r="5" spans="1:2">
      <c r="A5" s="4" t="s">
        <v>251</v>
      </c>
      <c r="B5" s="4" t="s">
        <v>252</v>
      </c>
    </row>
    <row r="6" spans="1:2">
      <c r="A6" s="4" t="s">
        <v>253</v>
      </c>
      <c r="B6" s="9" t="n">
        <v>2011</v>
      </c>
    </row>
    <row r="7" spans="1:2">
      <c r="A7" s="4" t="s">
        <v>254</v>
      </c>
      <c r="B7" s="5" t="n">
        <v>90000000</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7</v>
      </c>
      <c r="B1" s="2" t="s">
        <v>2</v>
      </c>
      <c r="C1" s="2" t="s">
        <v>30</v>
      </c>
    </row>
    <row r="2" spans="1:3">
      <c r="A2" s="3" t="s">
        <v>258</v>
      </c>
    </row>
    <row r="3" spans="1:3">
      <c r="A3" s="4" t="s">
        <v>116</v>
      </c>
      <c r="B3" s="6" t="n">
        <v>94140</v>
      </c>
      <c r="C3" s="6" t="n">
        <v>121207</v>
      </c>
    </row>
    <row r="4" spans="1:3">
      <c r="A4" s="4" t="s">
        <v>259</v>
      </c>
      <c r="B4" s="5" t="n">
        <v>-43276</v>
      </c>
      <c r="C4" s="5" t="n">
        <v>-43276</v>
      </c>
    </row>
    <row r="5" spans="1:3">
      <c r="A5" s="4" t="s">
        <v>33</v>
      </c>
      <c r="B5" s="6" t="n">
        <v>50864</v>
      </c>
      <c r="C5" s="6" t="n">
        <v>779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60</v>
      </c>
      <c r="B1" s="2" t="s">
        <v>1</v>
      </c>
    </row>
    <row r="2" spans="1:3">
      <c r="B2" s="2" t="s">
        <v>2</v>
      </c>
      <c r="C2" s="2" t="s">
        <v>30</v>
      </c>
    </row>
    <row r="3" spans="1:3">
      <c r="A3" s="3" t="s">
        <v>261</v>
      </c>
    </row>
    <row r="4" spans="1:3">
      <c r="A4" s="4" t="s">
        <v>262</v>
      </c>
      <c r="B4" s="6" t="n">
        <v>43276</v>
      </c>
      <c r="C4" s="6" t="n">
        <v>25236</v>
      </c>
    </row>
    <row r="5" spans="1:3">
      <c r="A5" s="4" t="s">
        <v>263</v>
      </c>
      <c r="B5" s="4" t="s">
        <v>39</v>
      </c>
      <c r="C5" s="5" t="n">
        <v>18040</v>
      </c>
    </row>
    <row r="6" spans="1:3">
      <c r="A6" s="4" t="s">
        <v>264</v>
      </c>
      <c r="B6" s="6" t="n">
        <v>43276</v>
      </c>
      <c r="C6" s="6" t="n">
        <v>432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4" t="s">
        <v>266</v>
      </c>
    </row>
    <row r="4" spans="1:2">
      <c r="A4" s="4" t="s">
        <v>267</v>
      </c>
      <c r="B4" s="4" t="s">
        <v>268</v>
      </c>
    </row>
    <row r="5" spans="1:2">
      <c r="A5" s="4" t="s">
        <v>269</v>
      </c>
    </row>
    <row r="6" spans="1:2">
      <c r="A6" s="4" t="s">
        <v>267</v>
      </c>
      <c r="B6" s="4" t="s">
        <v>270</v>
      </c>
    </row>
    <row r="7" spans="1:2">
      <c r="A7" s="4" t="s">
        <v>271</v>
      </c>
    </row>
    <row r="8" spans="1:2">
      <c r="A8" s="4" t="s">
        <v>267</v>
      </c>
      <c r="B8" s="4" t="s">
        <v>270</v>
      </c>
    </row>
    <row r="9" spans="1:2">
      <c r="A9" s="4" t="s">
        <v>272</v>
      </c>
    </row>
    <row r="10" spans="1:2">
      <c r="A10" s="4" t="s">
        <v>267</v>
      </c>
      <c r="B10" s="4" t="s">
        <v>273</v>
      </c>
    </row>
    <row r="11" spans="1:2">
      <c r="A11" s="4" t="s">
        <v>274</v>
      </c>
    </row>
    <row r="12" spans="1:2">
      <c r="A12" s="4" t="s">
        <v>267</v>
      </c>
      <c r="B12" s="4" t="s">
        <v>270</v>
      </c>
    </row>
    <row r="13" spans="1:2">
      <c r="A13" s="4" t="s">
        <v>275</v>
      </c>
    </row>
    <row r="14" spans="1:2">
      <c r="A14" s="4" t="s">
        <v>267</v>
      </c>
      <c r="B14" s="4" t="s">
        <v>276</v>
      </c>
    </row>
    <row r="15" spans="1:2">
      <c r="A15" s="4" t="s">
        <v>277</v>
      </c>
    </row>
    <row r="16" spans="1:2">
      <c r="A16" s="4" t="s">
        <v>278</v>
      </c>
      <c r="B1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200000000</v>
      </c>
      <c r="C4" s="5" t="n">
        <v>200000000</v>
      </c>
    </row>
    <row r="5" spans="1:3">
      <c r="A5" s="4" t="s">
        <v>71</v>
      </c>
      <c r="B5" s="5" t="n">
        <v>169161896</v>
      </c>
      <c r="C5" s="5" t="n">
        <v>142828993</v>
      </c>
    </row>
    <row r="6" spans="1:3">
      <c r="A6" s="4" t="s">
        <v>72</v>
      </c>
      <c r="B6" s="5" t="n">
        <v>169161896</v>
      </c>
      <c r="C6" s="5" t="n">
        <v>142828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280</v>
      </c>
      <c r="B1" s="2" t="s">
        <v>2</v>
      </c>
      <c r="C1" s="2" t="s">
        <v>281</v>
      </c>
      <c r="D1" s="2" t="s">
        <v>30</v>
      </c>
      <c r="E1" s="2" t="s">
        <v>282</v>
      </c>
    </row>
    <row r="2" spans="1:5">
      <c r="A2" s="4" t="s">
        <v>52</v>
      </c>
      <c r="C2" s="6" t="n">
        <v>7165413</v>
      </c>
      <c r="D2" s="6" t="n">
        <v>7165413</v>
      </c>
    </row>
    <row r="3" spans="1:5">
      <c r="A3" s="4" t="s">
        <v>53</v>
      </c>
      <c r="B3" s="4" t="s">
        <v>39</v>
      </c>
      <c r="C3" s="6" t="n">
        <v>497142</v>
      </c>
      <c r="D3" s="5" t="n">
        <v>249111</v>
      </c>
    </row>
    <row r="4" spans="1:5">
      <c r="A4" s="4" t="s">
        <v>99</v>
      </c>
      <c r="B4" s="4" t="s">
        <v>39</v>
      </c>
      <c r="D4" s="5" t="n">
        <v>7414524</v>
      </c>
      <c r="E4" s="6" t="n">
        <v>7414524</v>
      </c>
    </row>
    <row r="5" spans="1:5">
      <c r="A5" s="4" t="s">
        <v>283</v>
      </c>
    </row>
    <row r="6" spans="1:5">
      <c r="A6" s="4" t="s">
        <v>52</v>
      </c>
      <c r="D6" s="4" t="s">
        <v>39</v>
      </c>
    </row>
    <row r="7" spans="1:5">
      <c r="A7" s="4" t="s">
        <v>53</v>
      </c>
      <c r="D7" s="4" t="s">
        <v>39</v>
      </c>
    </row>
    <row r="8" spans="1:5">
      <c r="A8" s="4" t="s">
        <v>99</v>
      </c>
      <c r="D8" s="4" t="s">
        <v>39</v>
      </c>
    </row>
    <row r="9" spans="1:5">
      <c r="A9" s="4" t="s">
        <v>284</v>
      </c>
    </row>
    <row r="10" spans="1:5">
      <c r="A10" s="4" t="s">
        <v>52</v>
      </c>
      <c r="D10" s="4" t="s">
        <v>39</v>
      </c>
    </row>
    <row r="11" spans="1:5">
      <c r="A11" s="4" t="s">
        <v>53</v>
      </c>
      <c r="D11" s="4" t="s">
        <v>39</v>
      </c>
    </row>
    <row r="12" spans="1:5">
      <c r="A12" s="4" t="s">
        <v>99</v>
      </c>
      <c r="D12" s="4" t="s">
        <v>39</v>
      </c>
    </row>
    <row r="13" spans="1:5">
      <c r="A13" s="4" t="s">
        <v>285</v>
      </c>
    </row>
    <row r="14" spans="1:5">
      <c r="A14" s="4" t="s">
        <v>52</v>
      </c>
      <c r="D14" s="5" t="n">
        <v>7165413</v>
      </c>
    </row>
    <row r="15" spans="1:5">
      <c r="A15" s="4" t="s">
        <v>53</v>
      </c>
      <c r="D15" s="5" t="n">
        <v>249111</v>
      </c>
    </row>
    <row r="16" spans="1:5">
      <c r="A16" s="4" t="s">
        <v>99</v>
      </c>
      <c r="D16" s="6" t="n">
        <v>74145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6</v>
      </c>
      <c r="B1" s="2" t="s">
        <v>1</v>
      </c>
    </row>
    <row r="2" spans="1:3">
      <c r="B2" s="2" t="s">
        <v>2</v>
      </c>
      <c r="C2" s="2" t="s">
        <v>30</v>
      </c>
    </row>
    <row r="3" spans="1:3">
      <c r="A3" s="3" t="s">
        <v>287</v>
      </c>
    </row>
    <row r="4" spans="1:3">
      <c r="A4" s="4" t="s">
        <v>262</v>
      </c>
      <c r="B4" s="6" t="n">
        <v>7414524</v>
      </c>
      <c r="C4" s="6" t="n">
        <v>7414524</v>
      </c>
    </row>
    <row r="5" spans="1:3">
      <c r="A5" s="4" t="s">
        <v>288</v>
      </c>
      <c r="B5" s="5" t="n">
        <v>248031</v>
      </c>
      <c r="C5" s="4" t="s">
        <v>39</v>
      </c>
    </row>
    <row r="6" spans="1:3">
      <c r="A6" s="4" t="s">
        <v>138</v>
      </c>
      <c r="B6" s="5" t="n">
        <v>-7662555</v>
      </c>
      <c r="C6" s="4" t="s">
        <v>39</v>
      </c>
    </row>
    <row r="7" spans="1:3">
      <c r="A7" s="4" t="s">
        <v>264</v>
      </c>
      <c r="B7" s="4" t="s">
        <v>39</v>
      </c>
      <c r="C7" s="6" t="n">
        <v>74145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89</v>
      </c>
      <c r="B1" s="2" t="s">
        <v>1</v>
      </c>
    </row>
    <row r="2" spans="1:3">
      <c r="B2" s="2" t="s">
        <v>2</v>
      </c>
      <c r="C2" s="2" t="s">
        <v>30</v>
      </c>
    </row>
    <row r="3" spans="1:3">
      <c r="A3" s="4" t="s">
        <v>290</v>
      </c>
      <c r="B3" s="4" t="s">
        <v>268</v>
      </c>
    </row>
    <row r="4" spans="1:3">
      <c r="A4" s="4" t="s">
        <v>291</v>
      </c>
      <c r="B4" s="6" t="n">
        <v>10978</v>
      </c>
      <c r="C4" s="6" t="n">
        <v>24009</v>
      </c>
    </row>
    <row r="5" spans="1:3">
      <c r="A5" s="4" t="s">
        <v>292</v>
      </c>
      <c r="B5" s="4" t="s">
        <v>293</v>
      </c>
    </row>
    <row r="6" spans="1:3">
      <c r="A6" s="4" t="s">
        <v>294</v>
      </c>
      <c r="B6" s="6" t="n">
        <v>0</v>
      </c>
      <c r="C6" s="5" t="n">
        <v>0</v>
      </c>
    </row>
    <row r="7" spans="1:3">
      <c r="A7" s="4" t="s">
        <v>295</v>
      </c>
      <c r="B7" s="6" t="n">
        <v>28318</v>
      </c>
      <c r="C7" s="6" t="n">
        <v>49106</v>
      </c>
    </row>
    <row r="8" spans="1:3">
      <c r="A8" s="4" t="s">
        <v>296</v>
      </c>
      <c r="B8" s="4" t="s">
        <v>297</v>
      </c>
    </row>
    <row r="9" spans="1:3">
      <c r="A9" s="4" t="s">
        <v>298</v>
      </c>
    </row>
    <row r="10" spans="1:3">
      <c r="A10" s="4" t="s">
        <v>299</v>
      </c>
      <c r="B10" s="4" t="s">
        <v>300</v>
      </c>
      <c r="C10" s="4" t="s">
        <v>301</v>
      </c>
    </row>
    <row r="11" spans="1:3">
      <c r="A11" s="4" t="s">
        <v>302</v>
      </c>
    </row>
    <row r="12" spans="1:3">
      <c r="A12" s="4" t="s">
        <v>296</v>
      </c>
      <c r="B12" s="4" t="s">
        <v>303</v>
      </c>
      <c r="C12" s="4" t="s">
        <v>3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05</v>
      </c>
      <c r="B1" s="2" t="s">
        <v>1</v>
      </c>
    </row>
    <row r="2" spans="1:8">
      <c r="B2" s="2" t="s">
        <v>2</v>
      </c>
      <c r="C2" s="2" t="s">
        <v>306</v>
      </c>
      <c r="D2" s="2" t="s">
        <v>307</v>
      </c>
      <c r="E2" s="2" t="s">
        <v>281</v>
      </c>
      <c r="F2" s="2" t="s">
        <v>30</v>
      </c>
      <c r="G2" s="2" t="s">
        <v>308</v>
      </c>
      <c r="H2" s="2" t="s">
        <v>309</v>
      </c>
    </row>
    <row r="3" spans="1:8">
      <c r="A3" s="3" t="s">
        <v>310</v>
      </c>
    </row>
    <row r="4" spans="1:8">
      <c r="A4" s="4" t="s">
        <v>311</v>
      </c>
      <c r="B4" s="4" t="s">
        <v>312</v>
      </c>
    </row>
    <row r="5" spans="1:8">
      <c r="A5" s="4" t="s">
        <v>313</v>
      </c>
      <c r="B5" s="4" t="s">
        <v>314</v>
      </c>
    </row>
    <row r="6" spans="1:8">
      <c r="A6" s="4" t="s">
        <v>315</v>
      </c>
      <c r="G6" s="6" t="n">
        <v>8169707</v>
      </c>
    </row>
    <row r="7" spans="1:8">
      <c r="A7" s="4" t="s">
        <v>316</v>
      </c>
      <c r="C7" s="5" t="n">
        <v>842300</v>
      </c>
      <c r="D7" s="5" t="n">
        <v>18000</v>
      </c>
    </row>
    <row r="8" spans="1:8">
      <c r="A8" s="4" t="s">
        <v>317</v>
      </c>
      <c r="C8" s="6" t="n">
        <v>495170</v>
      </c>
      <c r="D8" s="6" t="n">
        <v>22950</v>
      </c>
    </row>
    <row r="9" spans="1:8">
      <c r="A9" s="4" t="s">
        <v>318</v>
      </c>
      <c r="C9" s="5" t="n">
        <v>10300</v>
      </c>
    </row>
    <row r="10" spans="1:8">
      <c r="A10" s="4" t="s">
        <v>319</v>
      </c>
      <c r="C10" s="6" t="n">
        <v>16650</v>
      </c>
      <c r="D10" s="6" t="n">
        <v>7200</v>
      </c>
    </row>
    <row r="11" spans="1:8">
      <c r="A11" s="4" t="s">
        <v>320</v>
      </c>
      <c r="B11" s="5" t="n">
        <v>23206888</v>
      </c>
    </row>
    <row r="12" spans="1:8">
      <c r="A12" s="4" t="s">
        <v>321</v>
      </c>
      <c r="B12" s="5" t="n">
        <v>23296688</v>
      </c>
      <c r="F12" s="5" t="n">
        <v>23296688</v>
      </c>
    </row>
    <row r="13" spans="1:8">
      <c r="A13" s="4" t="s">
        <v>52</v>
      </c>
      <c r="E13" s="6" t="n">
        <v>7165413</v>
      </c>
      <c r="F13" s="6" t="n">
        <v>7165413</v>
      </c>
    </row>
    <row r="14" spans="1:8">
      <c r="A14" s="4" t="s">
        <v>322</v>
      </c>
      <c r="C14" s="5" t="n">
        <v>2485708</v>
      </c>
      <c r="G14" s="5" t="n">
        <v>2491108</v>
      </c>
      <c r="H14" s="5" t="n">
        <v>2491108</v>
      </c>
    </row>
    <row r="15" spans="1:8">
      <c r="A15" s="4" t="s">
        <v>53</v>
      </c>
      <c r="B15" s="4" t="s">
        <v>39</v>
      </c>
      <c r="E15" s="6" t="n">
        <v>497142</v>
      </c>
      <c r="F15" s="6" t="n">
        <v>249111</v>
      </c>
    </row>
    <row r="16" spans="1:8">
      <c r="A16" s="4" t="s">
        <v>323</v>
      </c>
      <c r="B16" s="5" t="n">
        <v>248031</v>
      </c>
    </row>
    <row r="17" spans="1:8">
      <c r="A17" s="4" t="s">
        <v>324</v>
      </c>
      <c r="B17" s="6" t="n">
        <v>49714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25</v>
      </c>
      <c r="B1" s="2" t="s">
        <v>2</v>
      </c>
      <c r="C1" s="2" t="s">
        <v>30</v>
      </c>
    </row>
    <row r="2" spans="1:3">
      <c r="A2" s="4" t="s">
        <v>326</v>
      </c>
      <c r="B2" s="6" t="n">
        <v>80769</v>
      </c>
      <c r="C2" s="6" t="n">
        <v>81790</v>
      </c>
    </row>
    <row r="3" spans="1:3">
      <c r="A3" s="4" t="s">
        <v>327</v>
      </c>
    </row>
    <row r="4" spans="1:3">
      <c r="A4" s="4" t="s">
        <v>326</v>
      </c>
      <c r="B4" s="5" t="n">
        <v>80555</v>
      </c>
      <c r="C4" s="5" t="n">
        <v>81390</v>
      </c>
    </row>
    <row r="5" spans="1:3">
      <c r="A5" s="4" t="s">
        <v>328</v>
      </c>
    </row>
    <row r="6" spans="1:3">
      <c r="A6" s="4" t="s">
        <v>326</v>
      </c>
      <c r="B6" s="6" t="n">
        <v>214</v>
      </c>
      <c r="C6" s="6" t="n">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9</v>
      </c>
      <c r="B1" s="2" t="s">
        <v>2</v>
      </c>
      <c r="C1" s="2" t="s">
        <v>30</v>
      </c>
    </row>
    <row r="2" spans="1:3">
      <c r="A2" s="4" t="s">
        <v>330</v>
      </c>
      <c r="B2" s="6" t="n">
        <v>361369</v>
      </c>
      <c r="C2" s="6" t="n">
        <v>361369</v>
      </c>
    </row>
    <row r="3" spans="1:3">
      <c r="A3" s="4" t="s">
        <v>331</v>
      </c>
      <c r="B3" s="5" t="n">
        <v>-320120</v>
      </c>
      <c r="C3" s="5" t="n">
        <v>-288341</v>
      </c>
    </row>
    <row r="4" spans="1:3">
      <c r="A4" s="4" t="s">
        <v>332</v>
      </c>
      <c r="B4" s="5" t="n">
        <v>41249</v>
      </c>
      <c r="C4" s="5" t="n">
        <v>73028</v>
      </c>
    </row>
    <row r="5" spans="1:3">
      <c r="A5" s="4" t="s">
        <v>333</v>
      </c>
    </row>
    <row r="6" spans="1:3">
      <c r="A6" s="4" t="s">
        <v>330</v>
      </c>
      <c r="B6" s="5" t="n">
        <v>114953</v>
      </c>
      <c r="C6" s="5" t="n">
        <v>114953</v>
      </c>
    </row>
    <row r="7" spans="1:3">
      <c r="A7" s="4" t="s">
        <v>334</v>
      </c>
    </row>
    <row r="8" spans="1:3">
      <c r="A8" s="4" t="s">
        <v>330</v>
      </c>
      <c r="B8" s="5" t="n">
        <v>26686</v>
      </c>
      <c r="C8" s="5" t="n">
        <v>26686</v>
      </c>
    </row>
    <row r="9" spans="1:3">
      <c r="A9" s="4" t="s">
        <v>335</v>
      </c>
    </row>
    <row r="10" spans="1:3">
      <c r="A10" s="4" t="s">
        <v>330</v>
      </c>
      <c r="B10" s="5" t="n">
        <v>179677</v>
      </c>
      <c r="C10" s="5" t="n">
        <v>179677</v>
      </c>
    </row>
    <row r="11" spans="1:3">
      <c r="A11" s="4" t="s">
        <v>277</v>
      </c>
    </row>
    <row r="12" spans="1:3">
      <c r="A12" s="4" t="s">
        <v>330</v>
      </c>
      <c r="B12" s="6" t="n">
        <v>40053</v>
      </c>
      <c r="C12" s="6" t="n">
        <v>400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6</v>
      </c>
      <c r="B1" s="2" t="s">
        <v>1</v>
      </c>
    </row>
    <row r="2" spans="1:3">
      <c r="B2" s="2" t="s">
        <v>2</v>
      </c>
      <c r="C2" s="2" t="s">
        <v>30</v>
      </c>
    </row>
    <row r="3" spans="1:3">
      <c r="A3" s="3" t="s">
        <v>337</v>
      </c>
    </row>
    <row r="4" spans="1:3">
      <c r="A4" s="4" t="s">
        <v>338</v>
      </c>
      <c r="B4" s="6" t="n">
        <v>31779</v>
      </c>
      <c r="C4" s="6" t="n">
        <v>331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39</v>
      </c>
      <c r="B1" s="2" t="s">
        <v>2</v>
      </c>
      <c r="C1" s="2" t="s">
        <v>30</v>
      </c>
    </row>
    <row r="2" spans="1:3">
      <c r="A2" s="3" t="s">
        <v>234</v>
      </c>
    </row>
    <row r="3" spans="1:3">
      <c r="A3" s="4" t="s">
        <v>340</v>
      </c>
      <c r="B3" s="6" t="n">
        <v>11933</v>
      </c>
    </row>
    <row r="4" spans="1:3">
      <c r="A4" s="4" t="s">
        <v>341</v>
      </c>
      <c r="B4" s="5" t="n">
        <v>13395</v>
      </c>
    </row>
    <row r="5" spans="1:3">
      <c r="A5" s="4" t="s">
        <v>99</v>
      </c>
      <c r="B5" s="5" t="n">
        <v>25328</v>
      </c>
    </row>
    <row r="6" spans="1:3">
      <c r="A6" s="4" t="s">
        <v>51</v>
      </c>
      <c r="B6" s="5" t="n">
        <v>-11933</v>
      </c>
      <c r="C6" s="6" t="n">
        <v>-11582</v>
      </c>
    </row>
    <row r="7" spans="1:3">
      <c r="A7" s="4" t="s">
        <v>56</v>
      </c>
      <c r="B7" s="6" t="n">
        <v>13395</v>
      </c>
      <c r="C7" s="6" t="n">
        <v>263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6"/>
    <col customWidth="1" max="5" min="5" width="14"/>
  </cols>
  <sheetData>
    <row r="1" spans="1:5">
      <c r="A1" s="1" t="s">
        <v>342</v>
      </c>
      <c r="B1" s="2" t="s">
        <v>343</v>
      </c>
      <c r="C1" s="2" t="s">
        <v>344</v>
      </c>
      <c r="D1" s="2" t="s">
        <v>1</v>
      </c>
    </row>
    <row r="2" spans="1:5">
      <c r="B2" s="2" t="s">
        <v>282</v>
      </c>
      <c r="C2" s="2" t="s">
        <v>345</v>
      </c>
      <c r="D2" s="2" t="s">
        <v>2</v>
      </c>
      <c r="E2" s="2" t="s">
        <v>30</v>
      </c>
    </row>
    <row r="3" spans="1:5">
      <c r="A3" s="4" t="s">
        <v>346</v>
      </c>
      <c r="D3" s="6" t="n">
        <v>109030</v>
      </c>
      <c r="E3" s="6" t="n">
        <v>109030</v>
      </c>
    </row>
    <row r="4" spans="1:5">
      <c r="A4" s="4" t="s">
        <v>347</v>
      </c>
      <c r="D4" s="5" t="n">
        <v>6333</v>
      </c>
      <c r="E4" s="5" t="n">
        <v>3219</v>
      </c>
    </row>
    <row r="5" spans="1:5">
      <c r="A5" s="4" t="s">
        <v>50</v>
      </c>
      <c r="D5" s="5" t="n">
        <v>729175</v>
      </c>
      <c r="E5" s="5" t="n">
        <v>326292</v>
      </c>
    </row>
    <row r="6" spans="1:5">
      <c r="A6" s="4" t="s">
        <v>348</v>
      </c>
      <c r="B6" s="4" t="s">
        <v>349</v>
      </c>
    </row>
    <row r="7" spans="1:5">
      <c r="A7" s="4" t="s">
        <v>350</v>
      </c>
      <c r="B7" s="6" t="n">
        <v>51263</v>
      </c>
    </row>
    <row r="8" spans="1:5">
      <c r="A8" s="4" t="s">
        <v>351</v>
      </c>
      <c r="B8" s="4" t="s">
        <v>352</v>
      </c>
    </row>
    <row r="9" spans="1:5">
      <c r="A9" s="4" t="s">
        <v>353</v>
      </c>
      <c r="D9" s="5" t="n">
        <v>12651</v>
      </c>
      <c r="E9" s="5" t="n">
        <v>12278</v>
      </c>
    </row>
    <row r="10" spans="1:5">
      <c r="A10" s="4" t="s">
        <v>354</v>
      </c>
    </row>
    <row r="11" spans="1:5">
      <c r="A11" s="4" t="s">
        <v>347</v>
      </c>
      <c r="D11" s="6" t="n">
        <v>995</v>
      </c>
      <c r="E11" s="5" t="n">
        <v>1366</v>
      </c>
    </row>
    <row r="12" spans="1:5">
      <c r="A12" s="4" t="s">
        <v>355</v>
      </c>
    </row>
    <row r="13" spans="1:5">
      <c r="A13" s="4" t="s">
        <v>356</v>
      </c>
      <c r="C13" s="6" t="n">
        <v>20000</v>
      </c>
    </row>
    <row r="14" spans="1:5">
      <c r="A14" s="4" t="s">
        <v>357</v>
      </c>
    </row>
    <row r="15" spans="1:5">
      <c r="A15" s="4" t="s">
        <v>348</v>
      </c>
      <c r="D15" s="4" t="s">
        <v>358</v>
      </c>
    </row>
    <row r="16" spans="1:5">
      <c r="A16" s="4" t="s">
        <v>359</v>
      </c>
    </row>
    <row r="17" spans="1:5">
      <c r="A17" s="4" t="s">
        <v>356</v>
      </c>
      <c r="E17" s="6" t="n">
        <v>50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360</v>
      </c>
      <c r="B1" s="2" t="s">
        <v>343</v>
      </c>
      <c r="C1" s="2" t="s">
        <v>361</v>
      </c>
      <c r="D1" s="2" t="s">
        <v>344</v>
      </c>
      <c r="E1" s="2" t="s">
        <v>1</v>
      </c>
    </row>
    <row r="2" spans="1:7">
      <c r="B2" s="2" t="s">
        <v>362</v>
      </c>
      <c r="C2" s="2" t="s">
        <v>363</v>
      </c>
      <c r="D2" s="2" t="s">
        <v>345</v>
      </c>
      <c r="E2" s="2" t="s">
        <v>2</v>
      </c>
      <c r="F2" s="2" t="s">
        <v>30</v>
      </c>
      <c r="G2" s="2" t="s">
        <v>364</v>
      </c>
    </row>
    <row r="3" spans="1:7">
      <c r="A3" s="4" t="s">
        <v>365</v>
      </c>
      <c r="E3" s="4" t="s">
        <v>39</v>
      </c>
      <c r="F3" s="6" t="n">
        <v>40000</v>
      </c>
    </row>
    <row r="4" spans="1:7">
      <c r="A4" s="4" t="s">
        <v>366</v>
      </c>
      <c r="E4" s="5" t="n">
        <v>471603</v>
      </c>
      <c r="F4" s="5" t="n">
        <v>471603</v>
      </c>
    </row>
    <row r="5" spans="1:7">
      <c r="A5" s="4" t="s">
        <v>367</v>
      </c>
      <c r="E5" s="5" t="n">
        <v>2790946</v>
      </c>
      <c r="F5" s="5" t="n">
        <v>2947170</v>
      </c>
    </row>
    <row r="6" spans="1:7">
      <c r="A6" s="4" t="s">
        <v>48</v>
      </c>
      <c r="E6" s="5" t="n">
        <v>95000</v>
      </c>
      <c r="F6" s="5" t="n">
        <v>95000</v>
      </c>
    </row>
    <row r="7" spans="1:7">
      <c r="A7" s="4" t="s">
        <v>368</v>
      </c>
    </row>
    <row r="8" spans="1:7">
      <c r="A8" s="4" t="s">
        <v>369</v>
      </c>
      <c r="B8" s="6" t="n">
        <v>471603</v>
      </c>
    </row>
    <row r="9" spans="1:7">
      <c r="A9" s="4" t="s">
        <v>355</v>
      </c>
    </row>
    <row r="10" spans="1:7">
      <c r="A10" s="4" t="s">
        <v>356</v>
      </c>
      <c r="D10" s="6" t="n">
        <v>20000</v>
      </c>
    </row>
    <row r="11" spans="1:7">
      <c r="A11" s="4" t="s">
        <v>359</v>
      </c>
    </row>
    <row r="12" spans="1:7">
      <c r="A12" s="4" t="s">
        <v>356</v>
      </c>
      <c r="F12" s="5" t="n">
        <v>50000</v>
      </c>
    </row>
    <row r="13" spans="1:7">
      <c r="A13" s="4" t="s">
        <v>370</v>
      </c>
    </row>
    <row r="14" spans="1:7">
      <c r="A14" s="4" t="s">
        <v>356</v>
      </c>
      <c r="E14" s="5" t="n">
        <v>65402</v>
      </c>
      <c r="F14" s="5" t="n">
        <v>174093</v>
      </c>
    </row>
    <row r="15" spans="1:7">
      <c r="A15" s="4" t="s">
        <v>365</v>
      </c>
      <c r="E15" s="5" t="n">
        <v>221626</v>
      </c>
      <c r="F15" s="5" t="n">
        <v>437759</v>
      </c>
    </row>
    <row r="16" spans="1:7">
      <c r="A16" s="4" t="s">
        <v>371</v>
      </c>
    </row>
    <row r="17" spans="1:7">
      <c r="A17" s="4" t="s">
        <v>366</v>
      </c>
      <c r="E17" s="5" t="n">
        <v>471603</v>
      </c>
    </row>
    <row r="18" spans="1:7">
      <c r="A18" s="4" t="s">
        <v>347</v>
      </c>
      <c r="E18" s="5" t="n">
        <v>49950</v>
      </c>
      <c r="F18" s="5" t="n">
        <v>45788</v>
      </c>
    </row>
    <row r="19" spans="1:7">
      <c r="A19" s="4" t="s">
        <v>348</v>
      </c>
      <c r="G19" s="4" t="s">
        <v>372</v>
      </c>
    </row>
    <row r="20" spans="1:7">
      <c r="A20" s="4" t="s">
        <v>373</v>
      </c>
    </row>
    <row r="21" spans="1:7">
      <c r="A21" s="4" t="s">
        <v>367</v>
      </c>
      <c r="E21" s="5" t="n">
        <v>518839</v>
      </c>
      <c r="F21" s="5" t="n">
        <v>533839</v>
      </c>
    </row>
    <row r="22" spans="1:7">
      <c r="A22" s="4" t="s">
        <v>374</v>
      </c>
      <c r="C22" s="6" t="n">
        <v>15000</v>
      </c>
    </row>
    <row r="23" spans="1:7">
      <c r="A23" s="4" t="s">
        <v>375</v>
      </c>
    </row>
    <row r="24" spans="1:7">
      <c r="A24" s="4" t="s">
        <v>366</v>
      </c>
      <c r="E24" s="5" t="n">
        <v>30000</v>
      </c>
      <c r="F24" s="5" t="n">
        <v>30000</v>
      </c>
    </row>
    <row r="25" spans="1:7">
      <c r="A25" s="4" t="s">
        <v>347</v>
      </c>
      <c r="E25" s="6" t="n">
        <v>3000</v>
      </c>
      <c r="F25" s="6" t="n">
        <v>2038</v>
      </c>
    </row>
    <row r="26" spans="1:7">
      <c r="A26" s="4" t="s">
        <v>348</v>
      </c>
      <c r="E26" s="4" t="s">
        <v>376</v>
      </c>
      <c r="F26" s="4" t="s">
        <v>376</v>
      </c>
    </row>
    <row r="27" spans="1:7">
      <c r="A27" s="4" t="s">
        <v>377</v>
      </c>
    </row>
    <row r="28" spans="1:7">
      <c r="A28" s="4" t="s">
        <v>366</v>
      </c>
      <c r="F28" s="6" t="n">
        <v>20000</v>
      </c>
    </row>
  </sheetData>
  <mergeCells count="2">
    <mergeCell ref="A1:A2"/>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760172</v>
      </c>
      <c r="C4" s="6" t="n">
        <v>910766</v>
      </c>
    </row>
    <row r="5" spans="1:3">
      <c r="A5" s="4" t="s">
        <v>76</v>
      </c>
      <c r="B5" s="5" t="n">
        <v>156874</v>
      </c>
      <c r="C5" s="5" t="n">
        <v>274832</v>
      </c>
    </row>
    <row r="6" spans="1:3">
      <c r="A6" s="4" t="s">
        <v>77</v>
      </c>
      <c r="B6" s="5" t="n">
        <v>603298</v>
      </c>
      <c r="C6" s="5" t="n">
        <v>635934</v>
      </c>
    </row>
    <row r="7" spans="1:3">
      <c r="A7" s="3" t="s">
        <v>78</v>
      </c>
    </row>
    <row r="8" spans="1:3">
      <c r="A8" s="4" t="s">
        <v>79</v>
      </c>
      <c r="B8" s="5" t="n">
        <v>82091</v>
      </c>
      <c r="C8" s="5" t="n">
        <v>89220</v>
      </c>
    </row>
    <row r="9" spans="1:3">
      <c r="A9" s="4" t="s">
        <v>80</v>
      </c>
      <c r="B9" s="5" t="n">
        <v>1235376</v>
      </c>
      <c r="C9" s="5" t="n">
        <v>1223497</v>
      </c>
    </row>
    <row r="10" spans="1:3">
      <c r="A10" s="4" t="s">
        <v>81</v>
      </c>
      <c r="B10" s="5" t="n">
        <v>1317467</v>
      </c>
      <c r="C10" s="5" t="n">
        <v>1312717</v>
      </c>
    </row>
    <row r="11" spans="1:3">
      <c r="A11" s="4" t="s">
        <v>82</v>
      </c>
      <c r="B11" s="5" t="n">
        <v>-714169</v>
      </c>
      <c r="C11" s="5" t="n">
        <v>-676783</v>
      </c>
    </row>
    <row r="12" spans="1:3">
      <c r="A12" s="3" t="s">
        <v>83</v>
      </c>
    </row>
    <row r="13" spans="1:3">
      <c r="A13" s="4" t="s">
        <v>84</v>
      </c>
      <c r="B13" s="5" t="n">
        <v>-72582</v>
      </c>
      <c r="C13" s="5" t="n">
        <v>-59372</v>
      </c>
    </row>
    <row r="14" spans="1:3">
      <c r="A14" s="4" t="s">
        <v>85</v>
      </c>
      <c r="B14" s="5" t="n">
        <v>-248031</v>
      </c>
      <c r="C14" s="4" t="s">
        <v>39</v>
      </c>
    </row>
    <row r="15" spans="1:3">
      <c r="A15" s="4" t="s">
        <v>86</v>
      </c>
      <c r="B15" s="5" t="n">
        <v>-320613</v>
      </c>
      <c r="C15" s="5" t="n">
        <v>-59372</v>
      </c>
    </row>
    <row r="16" spans="1:3">
      <c r="A16" s="4" t="s">
        <v>87</v>
      </c>
      <c r="B16" s="5" t="n">
        <v>-1034782</v>
      </c>
      <c r="C16" s="5" t="n">
        <v>-736155</v>
      </c>
    </row>
    <row r="17" spans="1:3">
      <c r="A17" s="4" t="s">
        <v>88</v>
      </c>
      <c r="B17" s="5" t="n">
        <v>800</v>
      </c>
      <c r="C17" s="5" t="n">
        <v>800</v>
      </c>
    </row>
    <row r="18" spans="1:3">
      <c r="A18" s="4" t="s">
        <v>89</v>
      </c>
      <c r="B18" s="6" t="n">
        <v>-1035582</v>
      </c>
      <c r="C18" s="6" t="n">
        <v>-736955</v>
      </c>
    </row>
    <row r="19" spans="1:3">
      <c r="A19" s="3" t="s">
        <v>90</v>
      </c>
    </row>
    <row r="20" spans="1:3">
      <c r="A20" s="4" t="s">
        <v>91</v>
      </c>
      <c r="B20" s="5" t="n">
        <v>147925577</v>
      </c>
      <c r="C20" s="5" t="n">
        <v>142828993</v>
      </c>
    </row>
    <row r="21" spans="1:3">
      <c r="A21" s="3" t="s">
        <v>92</v>
      </c>
    </row>
    <row r="22" spans="1:3">
      <c r="A22" s="4" t="s">
        <v>93</v>
      </c>
      <c r="B22" s="8" t="n">
        <v>-0.01</v>
      </c>
      <c r="C22"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3"/>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4" t="s">
        <v>381</v>
      </c>
      <c r="C4" s="4" t="s">
        <v>381</v>
      </c>
    </row>
    <row r="5" spans="1:3">
      <c r="A5" s="4" t="s">
        <v>382</v>
      </c>
      <c r="B5" s="4" t="s">
        <v>383</v>
      </c>
      <c r="C5" s="4" t="s">
        <v>384</v>
      </c>
    </row>
    <row r="6" spans="1:3">
      <c r="A6" s="4" t="s">
        <v>385</v>
      </c>
      <c r="B6" s="4" t="s">
        <v>386</v>
      </c>
      <c r="C6" s="4" t="s">
        <v>387</v>
      </c>
    </row>
    <row r="7" spans="1:3">
      <c r="A7" s="4" t="s">
        <v>388</v>
      </c>
      <c r="B7" s="4" t="s">
        <v>389</v>
      </c>
      <c r="C7" s="4" t="s">
        <v>390</v>
      </c>
    </row>
    <row r="8" spans="1:3">
      <c r="A8" s="4" t="s">
        <v>238</v>
      </c>
      <c r="B8" s="4" t="s">
        <v>391</v>
      </c>
      <c r="C8" s="4" t="s">
        <v>3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2</v>
      </c>
      <c r="B1" s="2" t="s">
        <v>2</v>
      </c>
      <c r="C1" s="2" t="s">
        <v>30</v>
      </c>
    </row>
    <row r="2" spans="1:3">
      <c r="A2" s="3" t="s">
        <v>393</v>
      </c>
    </row>
    <row r="3" spans="1:3">
      <c r="A3" s="4" t="s">
        <v>394</v>
      </c>
      <c r="B3" s="4" t="s">
        <v>39</v>
      </c>
      <c r="C3" s="6" t="n">
        <v>35838</v>
      </c>
    </row>
    <row r="4" spans="1:3">
      <c r="A4" s="4" t="s">
        <v>259</v>
      </c>
      <c r="B4" s="5" t="n">
        <v>12110</v>
      </c>
      <c r="C4" s="5" t="n">
        <v>17237</v>
      </c>
    </row>
    <row r="5" spans="1:3">
      <c r="A5" s="4" t="s">
        <v>395</v>
      </c>
      <c r="B5" s="5" t="n">
        <v>1701704</v>
      </c>
      <c r="C5" s="5" t="n">
        <v>3661022</v>
      </c>
    </row>
    <row r="6" spans="1:3">
      <c r="A6" s="4" t="s">
        <v>396</v>
      </c>
      <c r="B6" s="5" t="n">
        <v>1713814</v>
      </c>
      <c r="C6" s="5" t="n">
        <v>3714097</v>
      </c>
    </row>
    <row r="7" spans="1:3">
      <c r="A7" s="4" t="s">
        <v>385</v>
      </c>
      <c r="B7" s="5" t="n">
        <v>-1713814</v>
      </c>
      <c r="C7" s="5" t="n">
        <v>-3714097</v>
      </c>
    </row>
    <row r="8" spans="1:3">
      <c r="A8" s="4" t="s">
        <v>397</v>
      </c>
      <c r="B8" s="4" t="s">
        <v>39</v>
      </c>
      <c r="C8" s="4" t="s">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9"/>
    <col customWidth="1" max="3" min="3" width="14"/>
  </cols>
  <sheetData>
    <row r="1" spans="1:3">
      <c r="A1" s="1" t="s">
        <v>398</v>
      </c>
      <c r="B1" s="2" t="s">
        <v>1</v>
      </c>
    </row>
    <row r="2" spans="1:3">
      <c r="B2" s="2" t="s">
        <v>2</v>
      </c>
      <c r="C2" s="2" t="s">
        <v>30</v>
      </c>
    </row>
    <row r="3" spans="1:3">
      <c r="A3" s="4" t="s">
        <v>399</v>
      </c>
      <c r="B3" s="4" t="s">
        <v>400</v>
      </c>
    </row>
    <row r="4" spans="1:3">
      <c r="A4" s="4" t="s">
        <v>401</v>
      </c>
      <c r="B4" s="4" t="s">
        <v>402</v>
      </c>
    </row>
    <row r="5" spans="1:3">
      <c r="A5" s="4" t="s">
        <v>403</v>
      </c>
    </row>
    <row r="6" spans="1:3">
      <c r="A6" s="4" t="s">
        <v>404</v>
      </c>
      <c r="B6" s="6" t="n">
        <v>6386000</v>
      </c>
      <c r="C6" s="6" t="n">
        <v>9466000</v>
      </c>
    </row>
    <row r="7" spans="1:3">
      <c r="A7" s="4" t="s">
        <v>405</v>
      </c>
    </row>
    <row r="8" spans="1:3">
      <c r="A8" s="4" t="s">
        <v>404</v>
      </c>
      <c r="B8" s="6" t="n">
        <v>5338000</v>
      </c>
      <c r="C8" s="6" t="n">
        <v>850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406</v>
      </c>
      <c r="B1" s="2" t="s">
        <v>407</v>
      </c>
    </row>
    <row r="2" spans="1:2">
      <c r="A2" s="3" t="s">
        <v>408</v>
      </c>
    </row>
    <row r="3" spans="1:2">
      <c r="A3" s="4" t="s">
        <v>340</v>
      </c>
      <c r="B3" s="6" t="n">
        <v>3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09</v>
      </c>
      <c r="B1" s="2" t="s">
        <v>1</v>
      </c>
    </row>
    <row r="2" spans="1:3">
      <c r="B2" s="2" t="s">
        <v>2</v>
      </c>
      <c r="C2" s="2" t="s">
        <v>30</v>
      </c>
    </row>
    <row r="3" spans="1:3">
      <c r="A3" s="3" t="s">
        <v>410</v>
      </c>
    </row>
    <row r="4" spans="1:3">
      <c r="A4" s="4" t="s">
        <v>411</v>
      </c>
      <c r="B4" s="6" t="n">
        <v>36046</v>
      </c>
      <c r="C4" s="6" t="n">
        <v>126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2</v>
      </c>
      <c r="B1" s="2" t="s">
        <v>413</v>
      </c>
      <c r="C1" s="2" t="s">
        <v>414</v>
      </c>
      <c r="D1" s="2" t="s">
        <v>415</v>
      </c>
      <c r="E1" s="2" t="s">
        <v>416</v>
      </c>
      <c r="F1" s="2" t="s">
        <v>417</v>
      </c>
      <c r="G1" s="2" t="s">
        <v>418</v>
      </c>
      <c r="H1" s="2" t="s">
        <v>419</v>
      </c>
      <c r="I1" s="2" t="s">
        <v>420</v>
      </c>
      <c r="J1" s="2" t="s">
        <v>2</v>
      </c>
      <c r="K1" s="2" t="s">
        <v>30</v>
      </c>
    </row>
    <row r="2" spans="1:11">
      <c r="A2" s="4" t="s">
        <v>69</v>
      </c>
      <c r="J2" s="7" t="n">
        <v>0.001</v>
      </c>
      <c r="K2" s="7" t="n">
        <v>0.001</v>
      </c>
    </row>
    <row r="3" spans="1:11">
      <c r="A3" s="4" t="s">
        <v>421</v>
      </c>
    </row>
    <row r="4" spans="1:11">
      <c r="A4" s="4" t="s">
        <v>422</v>
      </c>
      <c r="J4" s="5" t="n">
        <v>30000000</v>
      </c>
    </row>
    <row r="5" spans="1:11">
      <c r="A5" s="4" t="s">
        <v>423</v>
      </c>
    </row>
    <row r="6" spans="1:11">
      <c r="A6" s="4" t="s">
        <v>69</v>
      </c>
      <c r="B6" s="7" t="n">
        <v>0.001</v>
      </c>
    </row>
    <row r="7" spans="1:11">
      <c r="A7" s="4" t="s">
        <v>424</v>
      </c>
      <c r="B7" s="5" t="n">
        <v>500000</v>
      </c>
    </row>
    <row r="8" spans="1:11">
      <c r="A8" s="4" t="s">
        <v>425</v>
      </c>
      <c r="B8" s="6" t="n">
        <v>7541</v>
      </c>
    </row>
    <row r="9" spans="1:11">
      <c r="A9" s="4" t="s">
        <v>426</v>
      </c>
    </row>
    <row r="10" spans="1:11">
      <c r="A10" s="4" t="s">
        <v>424</v>
      </c>
      <c r="B10" s="5" t="n">
        <v>200000</v>
      </c>
    </row>
    <row r="11" spans="1:11">
      <c r="A11" s="4" t="s">
        <v>427</v>
      </c>
    </row>
    <row r="12" spans="1:11">
      <c r="A12" s="4" t="s">
        <v>424</v>
      </c>
      <c r="B12" s="5" t="n">
        <v>300000</v>
      </c>
    </row>
    <row r="13" spans="1:11">
      <c r="A13" s="4" t="s">
        <v>428</v>
      </c>
      <c r="B13" s="4" t="s">
        <v>429</v>
      </c>
    </row>
    <row r="14" spans="1:11">
      <c r="A14" s="4" t="s">
        <v>430</v>
      </c>
    </row>
    <row r="15" spans="1:11">
      <c r="A15" s="4" t="s">
        <v>431</v>
      </c>
      <c r="F15" s="5" t="n">
        <v>1500000</v>
      </c>
    </row>
    <row r="16" spans="1:11">
      <c r="A16" s="4" t="s">
        <v>432</v>
      </c>
      <c r="F16" s="6" t="n">
        <v>480000</v>
      </c>
    </row>
    <row r="17" spans="1:11">
      <c r="A17" s="4" t="s">
        <v>433</v>
      </c>
    </row>
    <row r="18" spans="1:11">
      <c r="A18" s="4" t="s">
        <v>431</v>
      </c>
      <c r="F18" s="5" t="n">
        <v>4181592</v>
      </c>
    </row>
    <row r="19" spans="1:11">
      <c r="A19" s="4" t="s">
        <v>434</v>
      </c>
    </row>
    <row r="20" spans="1:11">
      <c r="A20" s="4" t="s">
        <v>435</v>
      </c>
      <c r="D20" s="5" t="n">
        <v>110045</v>
      </c>
    </row>
    <row r="21" spans="1:11">
      <c r="A21" s="4" t="s">
        <v>69</v>
      </c>
      <c r="D21" s="7" t="n">
        <v>0.001</v>
      </c>
    </row>
    <row r="22" spans="1:11">
      <c r="A22" s="4" t="s">
        <v>436</v>
      </c>
      <c r="D22" s="8" t="n">
        <v>0.9</v>
      </c>
    </row>
    <row r="23" spans="1:11">
      <c r="A23" s="4" t="s">
        <v>437</v>
      </c>
      <c r="D23" s="6" t="n">
        <v>99400</v>
      </c>
    </row>
    <row r="24" spans="1:11">
      <c r="A24" s="4" t="s">
        <v>438</v>
      </c>
    </row>
    <row r="25" spans="1:11">
      <c r="A25" s="4" t="s">
        <v>435</v>
      </c>
      <c r="E25" s="5" t="n">
        <v>47362</v>
      </c>
    </row>
    <row r="26" spans="1:11">
      <c r="A26" s="4" t="s">
        <v>69</v>
      </c>
      <c r="E26" s="7" t="n">
        <v>0.001</v>
      </c>
    </row>
    <row r="27" spans="1:11">
      <c r="A27" s="4" t="s">
        <v>436</v>
      </c>
      <c r="E27" s="8" t="n">
        <v>0.9</v>
      </c>
    </row>
    <row r="28" spans="1:11">
      <c r="A28" s="4" t="s">
        <v>437</v>
      </c>
      <c r="E28" s="6" t="n">
        <v>42625</v>
      </c>
    </row>
    <row r="29" spans="1:11">
      <c r="A29" s="4" t="s">
        <v>439</v>
      </c>
    </row>
    <row r="30" spans="1:11">
      <c r="A30" s="4" t="s">
        <v>435</v>
      </c>
      <c r="B30" s="5" t="n">
        <v>222223</v>
      </c>
      <c r="C30" s="5" t="n">
        <v>113089</v>
      </c>
      <c r="I30" s="5" t="n">
        <v>22225</v>
      </c>
    </row>
    <row r="31" spans="1:11">
      <c r="A31" s="4" t="s">
        <v>69</v>
      </c>
      <c r="B31" s="7" t="n">
        <v>0.001</v>
      </c>
      <c r="C31" s="7" t="n">
        <v>0.001</v>
      </c>
      <c r="I31" s="7" t="n">
        <v>0.001</v>
      </c>
    </row>
    <row r="32" spans="1:11">
      <c r="A32" s="4" t="s">
        <v>436</v>
      </c>
      <c r="B32" s="8" t="n">
        <v>0.9</v>
      </c>
      <c r="C32" s="8" t="n">
        <v>0.9</v>
      </c>
      <c r="I32" s="8" t="n">
        <v>0.9</v>
      </c>
    </row>
    <row r="33" spans="1:11">
      <c r="A33" s="4" t="s">
        <v>437</v>
      </c>
      <c r="B33" s="6" t="n">
        <v>200000</v>
      </c>
      <c r="C33" s="6" t="n">
        <v>101780</v>
      </c>
      <c r="I33" s="6" t="n">
        <v>20002</v>
      </c>
    </row>
    <row r="34" spans="1:11">
      <c r="A34" s="4" t="s">
        <v>440</v>
      </c>
    </row>
    <row r="35" spans="1:11">
      <c r="A35" s="4" t="s">
        <v>435</v>
      </c>
      <c r="F35" s="5" t="n">
        <v>41623</v>
      </c>
    </row>
    <row r="36" spans="1:11">
      <c r="A36" s="4" t="s">
        <v>69</v>
      </c>
      <c r="F36" s="7" t="n">
        <v>0.001</v>
      </c>
    </row>
    <row r="37" spans="1:11">
      <c r="A37" s="4" t="s">
        <v>436</v>
      </c>
      <c r="F37" s="8" t="n">
        <v>0.9</v>
      </c>
    </row>
    <row r="38" spans="1:11">
      <c r="A38" s="4" t="s">
        <v>437</v>
      </c>
      <c r="F38" s="6" t="n">
        <v>37460</v>
      </c>
    </row>
    <row r="39" spans="1:11">
      <c r="A39" s="4" t="s">
        <v>441</v>
      </c>
    </row>
    <row r="40" spans="1:11">
      <c r="A40" s="4" t="s">
        <v>435</v>
      </c>
      <c r="I40" s="5" t="n">
        <v>50505</v>
      </c>
    </row>
    <row r="41" spans="1:11">
      <c r="A41" s="4" t="s">
        <v>69</v>
      </c>
      <c r="I41" s="7" t="n">
        <v>0.001</v>
      </c>
    </row>
    <row r="42" spans="1:11">
      <c r="A42" s="4" t="s">
        <v>436</v>
      </c>
      <c r="I42" s="8" t="n">
        <v>0.9</v>
      </c>
    </row>
    <row r="43" spans="1:11">
      <c r="A43" s="4" t="s">
        <v>437</v>
      </c>
      <c r="I43" s="6" t="n">
        <v>45455</v>
      </c>
    </row>
    <row r="44" spans="1:11">
      <c r="A44" s="4" t="s">
        <v>442</v>
      </c>
    </row>
    <row r="45" spans="1:11">
      <c r="A45" s="4" t="s">
        <v>435</v>
      </c>
      <c r="H45" s="5" t="n">
        <v>11110</v>
      </c>
    </row>
    <row r="46" spans="1:11">
      <c r="A46" s="4" t="s">
        <v>69</v>
      </c>
      <c r="H46" s="7" t="n">
        <v>0.001</v>
      </c>
    </row>
    <row r="47" spans="1:11">
      <c r="A47" s="4" t="s">
        <v>436</v>
      </c>
      <c r="H47" s="8" t="n">
        <v>0.9</v>
      </c>
    </row>
    <row r="48" spans="1:11">
      <c r="A48" s="4" t="s">
        <v>437</v>
      </c>
      <c r="H48" s="6" t="n">
        <v>10000</v>
      </c>
    </row>
    <row r="49" spans="1:11">
      <c r="A49" s="4" t="s">
        <v>443</v>
      </c>
    </row>
    <row r="50" spans="1:11">
      <c r="A50" s="4" t="s">
        <v>435</v>
      </c>
      <c r="G50" s="5" t="n">
        <v>111110</v>
      </c>
    </row>
    <row r="51" spans="1:11">
      <c r="A51" s="4" t="s">
        <v>69</v>
      </c>
      <c r="G51" s="7" t="n">
        <v>0.001</v>
      </c>
    </row>
    <row r="52" spans="1:11">
      <c r="A52" s="4" t="s">
        <v>436</v>
      </c>
      <c r="G52" s="8" t="n">
        <v>0.9</v>
      </c>
    </row>
    <row r="53" spans="1:11">
      <c r="A53" s="4" t="s">
        <v>437</v>
      </c>
      <c r="G53" s="6"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44</v>
      </c>
      <c r="B1" s="2" t="s">
        <v>445</v>
      </c>
      <c r="C1" s="2" t="s">
        <v>446</v>
      </c>
      <c r="D1" s="2" t="s">
        <v>447</v>
      </c>
      <c r="E1" s="2" t="s">
        <v>448</v>
      </c>
      <c r="F1" s="2" t="s">
        <v>449</v>
      </c>
      <c r="G1" s="2" t="s">
        <v>413</v>
      </c>
      <c r="H1" s="2" t="s">
        <v>414</v>
      </c>
      <c r="I1" s="2" t="s">
        <v>415</v>
      </c>
      <c r="J1" s="2" t="s">
        <v>450</v>
      </c>
      <c r="K1" s="2" t="s">
        <v>451</v>
      </c>
      <c r="L1" s="2" t="s">
        <v>452</v>
      </c>
      <c r="M1" s="2" t="s">
        <v>416</v>
      </c>
      <c r="N1" s="2" t="s">
        <v>453</v>
      </c>
      <c r="O1" s="2" t="s">
        <v>417</v>
      </c>
      <c r="P1" s="2" t="s">
        <v>454</v>
      </c>
      <c r="Q1" s="2" t="s">
        <v>420</v>
      </c>
      <c r="R1" s="2" t="s">
        <v>2</v>
      </c>
      <c r="S1" s="2" t="s">
        <v>30</v>
      </c>
    </row>
    <row r="2" spans="1:19">
      <c r="A2" s="4" t="s">
        <v>69</v>
      </c>
      <c r="R2" s="7" t="n">
        <v>0.001</v>
      </c>
      <c r="S2" s="7" t="n">
        <v>0.001</v>
      </c>
    </row>
    <row r="3" spans="1:19">
      <c r="A3" s="4" t="s">
        <v>455</v>
      </c>
      <c r="R3" s="6" t="n">
        <v>169162</v>
      </c>
      <c r="S3" s="6" t="n">
        <v>142829</v>
      </c>
    </row>
    <row r="4" spans="1:19">
      <c r="A4" s="4" t="s">
        <v>434</v>
      </c>
    </row>
    <row r="5" spans="1:19">
      <c r="A5" s="4" t="s">
        <v>435</v>
      </c>
      <c r="I5" s="5" t="n">
        <v>110045</v>
      </c>
    </row>
    <row r="6" spans="1:19">
      <c r="A6" s="4" t="s">
        <v>69</v>
      </c>
      <c r="I6" s="7" t="n">
        <v>0.001</v>
      </c>
    </row>
    <row r="7" spans="1:19">
      <c r="A7" s="4" t="s">
        <v>436</v>
      </c>
      <c r="I7" s="8" t="n">
        <v>0.9</v>
      </c>
    </row>
    <row r="8" spans="1:19">
      <c r="A8" s="4" t="s">
        <v>437</v>
      </c>
      <c r="I8" s="6" t="n">
        <v>99400</v>
      </c>
    </row>
    <row r="9" spans="1:19">
      <c r="A9" s="4" t="s">
        <v>439</v>
      </c>
    </row>
    <row r="10" spans="1:19">
      <c r="A10" s="4" t="s">
        <v>435</v>
      </c>
      <c r="G10" s="5" t="n">
        <v>222223</v>
      </c>
      <c r="H10" s="5" t="n">
        <v>113089</v>
      </c>
      <c r="Q10" s="5" t="n">
        <v>22225</v>
      </c>
    </row>
    <row r="11" spans="1:19">
      <c r="A11" s="4" t="s">
        <v>69</v>
      </c>
      <c r="G11" s="7" t="n">
        <v>0.001</v>
      </c>
      <c r="H11" s="7" t="n">
        <v>0.001</v>
      </c>
      <c r="Q11" s="7" t="n">
        <v>0.001</v>
      </c>
    </row>
    <row r="12" spans="1:19">
      <c r="A12" s="4" t="s">
        <v>436</v>
      </c>
      <c r="G12" s="8" t="n">
        <v>0.9</v>
      </c>
      <c r="H12" s="8" t="n">
        <v>0.9</v>
      </c>
      <c r="Q12" s="8" t="n">
        <v>0.9</v>
      </c>
    </row>
    <row r="13" spans="1:19">
      <c r="A13" s="4" t="s">
        <v>437</v>
      </c>
      <c r="G13" s="6" t="n">
        <v>200000</v>
      </c>
      <c r="H13" s="6" t="n">
        <v>101780</v>
      </c>
      <c r="Q13" s="6" t="n">
        <v>20002</v>
      </c>
    </row>
    <row r="14" spans="1:19">
      <c r="A14" s="4" t="s">
        <v>456</v>
      </c>
    </row>
    <row r="15" spans="1:19">
      <c r="A15" s="4" t="s">
        <v>435</v>
      </c>
      <c r="E15" s="5" t="n">
        <v>177778</v>
      </c>
      <c r="N15" s="5" t="n">
        <v>33334</v>
      </c>
    </row>
    <row r="16" spans="1:19">
      <c r="A16" s="4" t="s">
        <v>69</v>
      </c>
      <c r="E16" s="7" t="n">
        <v>0.001</v>
      </c>
      <c r="N16" s="7" t="n">
        <v>0.001</v>
      </c>
    </row>
    <row r="17" spans="1:19">
      <c r="A17" s="4" t="s">
        <v>436</v>
      </c>
      <c r="E17" s="8" t="n">
        <v>0.9</v>
      </c>
      <c r="N17" s="8" t="n">
        <v>0.9</v>
      </c>
    </row>
    <row r="18" spans="1:19">
      <c r="A18" s="4" t="s">
        <v>437</v>
      </c>
      <c r="E18" s="6" t="n">
        <v>160000</v>
      </c>
      <c r="N18" s="6" t="n">
        <v>30000</v>
      </c>
    </row>
    <row r="19" spans="1:19">
      <c r="A19" s="4" t="s">
        <v>457</v>
      </c>
    </row>
    <row r="20" spans="1:19">
      <c r="A20" s="4" t="s">
        <v>435</v>
      </c>
      <c r="K20" s="5" t="n">
        <v>11112</v>
      </c>
    </row>
    <row r="21" spans="1:19">
      <c r="A21" s="4" t="s">
        <v>69</v>
      </c>
      <c r="K21" s="7" t="n">
        <v>0.001</v>
      </c>
    </row>
    <row r="22" spans="1:19">
      <c r="A22" s="4" t="s">
        <v>436</v>
      </c>
      <c r="K22" s="8" t="n">
        <v>0.9</v>
      </c>
    </row>
    <row r="23" spans="1:19">
      <c r="A23" s="4" t="s">
        <v>437</v>
      </c>
      <c r="K23" s="6" t="n">
        <v>10000</v>
      </c>
    </row>
    <row r="24" spans="1:19">
      <c r="A24" s="4" t="s">
        <v>458</v>
      </c>
    </row>
    <row r="25" spans="1:19">
      <c r="A25" s="4" t="s">
        <v>435</v>
      </c>
      <c r="B25" s="5" t="n">
        <v>16667</v>
      </c>
    </row>
    <row r="26" spans="1:19">
      <c r="A26" s="4" t="s">
        <v>69</v>
      </c>
      <c r="B26" s="7" t="n">
        <v>0.001</v>
      </c>
    </row>
    <row r="27" spans="1:19">
      <c r="A27" s="4" t="s">
        <v>436</v>
      </c>
      <c r="B27" s="8" t="n">
        <v>0.9</v>
      </c>
    </row>
    <row r="28" spans="1:19">
      <c r="A28" s="4" t="s">
        <v>437</v>
      </c>
      <c r="B28" s="6" t="n">
        <v>15000</v>
      </c>
    </row>
    <row r="29" spans="1:19">
      <c r="A29" s="4" t="s">
        <v>459</v>
      </c>
    </row>
    <row r="30" spans="1:19">
      <c r="A30" s="4" t="s">
        <v>435</v>
      </c>
      <c r="C30" s="5" t="n">
        <v>25445</v>
      </c>
    </row>
    <row r="31" spans="1:19">
      <c r="A31" s="4" t="s">
        <v>69</v>
      </c>
      <c r="C31" s="7" t="n">
        <v>0.001</v>
      </c>
    </row>
    <row r="32" spans="1:19">
      <c r="A32" s="4" t="s">
        <v>436</v>
      </c>
      <c r="C32" s="8" t="n">
        <v>0.9</v>
      </c>
    </row>
    <row r="33" spans="1:19">
      <c r="A33" s="4" t="s">
        <v>437</v>
      </c>
      <c r="C33" s="6" t="n">
        <v>22900</v>
      </c>
    </row>
    <row r="34" spans="1:19">
      <c r="A34" s="4" t="s">
        <v>460</v>
      </c>
    </row>
    <row r="35" spans="1:19">
      <c r="A35" s="4" t="s">
        <v>435</v>
      </c>
      <c r="D35" s="5" t="n">
        <v>5556</v>
      </c>
    </row>
    <row r="36" spans="1:19">
      <c r="A36" s="4" t="s">
        <v>69</v>
      </c>
      <c r="D36" s="7" t="n">
        <v>0.001</v>
      </c>
    </row>
    <row r="37" spans="1:19">
      <c r="A37" s="4" t="s">
        <v>436</v>
      </c>
      <c r="D37" s="8" t="n">
        <v>0.9</v>
      </c>
    </row>
    <row r="38" spans="1:19">
      <c r="A38" s="4" t="s">
        <v>437</v>
      </c>
      <c r="D38" s="6" t="n">
        <v>5000</v>
      </c>
    </row>
    <row r="39" spans="1:19">
      <c r="A39" s="4" t="s">
        <v>461</v>
      </c>
    </row>
    <row r="40" spans="1:19">
      <c r="A40" s="4" t="s">
        <v>435</v>
      </c>
      <c r="D40" s="5" t="n">
        <v>5556</v>
      </c>
    </row>
    <row r="41" spans="1:19">
      <c r="A41" s="4" t="s">
        <v>69</v>
      </c>
      <c r="D41" s="7" t="n">
        <v>0.001</v>
      </c>
    </row>
    <row r="42" spans="1:19">
      <c r="A42" s="4" t="s">
        <v>436</v>
      </c>
      <c r="D42" s="8" t="n">
        <v>0.9</v>
      </c>
    </row>
    <row r="43" spans="1:19">
      <c r="A43" s="4" t="s">
        <v>437</v>
      </c>
      <c r="D43" s="6" t="n">
        <v>5000</v>
      </c>
    </row>
    <row r="44" spans="1:19">
      <c r="A44" s="4" t="s">
        <v>462</v>
      </c>
    </row>
    <row r="45" spans="1:19">
      <c r="A45" s="4" t="s">
        <v>435</v>
      </c>
      <c r="L45" s="5" t="n">
        <v>22223</v>
      </c>
    </row>
    <row r="46" spans="1:19">
      <c r="A46" s="4" t="s">
        <v>69</v>
      </c>
      <c r="L46" s="7" t="n">
        <v>0.001</v>
      </c>
    </row>
    <row r="47" spans="1:19">
      <c r="A47" s="4" t="s">
        <v>436</v>
      </c>
      <c r="L47" s="8" t="n">
        <v>0.9</v>
      </c>
    </row>
    <row r="48" spans="1:19">
      <c r="A48" s="4" t="s">
        <v>437</v>
      </c>
      <c r="L48" s="6" t="n">
        <v>20000</v>
      </c>
    </row>
    <row r="49" spans="1:19">
      <c r="A49" s="4" t="s">
        <v>463</v>
      </c>
    </row>
    <row r="50" spans="1:19">
      <c r="A50" s="4" t="s">
        <v>435</v>
      </c>
      <c r="M50" s="5" t="n">
        <v>47362</v>
      </c>
    </row>
    <row r="51" spans="1:19">
      <c r="A51" s="4" t="s">
        <v>69</v>
      </c>
      <c r="M51" s="7" t="n">
        <v>0.001</v>
      </c>
    </row>
    <row r="52" spans="1:19">
      <c r="A52" s="4" t="s">
        <v>436</v>
      </c>
      <c r="M52" s="8" t="n">
        <v>0.9</v>
      </c>
    </row>
    <row r="53" spans="1:19">
      <c r="A53" s="4" t="s">
        <v>437</v>
      </c>
      <c r="M53" s="6" t="n">
        <v>42625</v>
      </c>
    </row>
    <row r="54" spans="1:19">
      <c r="A54" s="4" t="s">
        <v>464</v>
      </c>
    </row>
    <row r="55" spans="1:19">
      <c r="A55" s="4" t="s">
        <v>435</v>
      </c>
      <c r="O55" s="5" t="n">
        <v>41623</v>
      </c>
    </row>
    <row r="56" spans="1:19">
      <c r="A56" s="4" t="s">
        <v>69</v>
      </c>
      <c r="O56" s="7" t="n">
        <v>0.001</v>
      </c>
    </row>
    <row r="57" spans="1:19">
      <c r="A57" s="4" t="s">
        <v>436</v>
      </c>
      <c r="O57" s="8" t="n">
        <v>0.9</v>
      </c>
    </row>
    <row r="58" spans="1:19">
      <c r="A58" s="4" t="s">
        <v>437</v>
      </c>
      <c r="O58" s="6" t="n">
        <v>37460</v>
      </c>
    </row>
    <row r="59" spans="1:19">
      <c r="A59" s="4" t="s">
        <v>465</v>
      </c>
    </row>
    <row r="60" spans="1:19">
      <c r="A60" s="4" t="s">
        <v>435</v>
      </c>
      <c r="D60" s="5" t="n">
        <v>11112</v>
      </c>
      <c r="P60" s="5" t="n">
        <v>22223</v>
      </c>
    </row>
    <row r="61" spans="1:19">
      <c r="A61" s="4" t="s">
        <v>69</v>
      </c>
      <c r="D61" s="7" t="n">
        <v>0.001</v>
      </c>
      <c r="P61" s="7" t="n">
        <v>0.001</v>
      </c>
    </row>
    <row r="62" spans="1:19">
      <c r="A62" s="4" t="s">
        <v>436</v>
      </c>
      <c r="D62" s="8" t="n">
        <v>0.9</v>
      </c>
      <c r="P62" s="8" t="n">
        <v>0.9</v>
      </c>
    </row>
    <row r="63" spans="1:19">
      <c r="A63" s="4" t="s">
        <v>437</v>
      </c>
      <c r="D63" s="6" t="n">
        <v>10000</v>
      </c>
      <c r="P63" s="6" t="n">
        <v>20000</v>
      </c>
    </row>
    <row r="64" spans="1:19">
      <c r="A64" s="4" t="s">
        <v>466</v>
      </c>
    </row>
    <row r="65" spans="1:19">
      <c r="A65" s="4" t="s">
        <v>467</v>
      </c>
      <c r="F65" s="6" t="n">
        <v>1000000</v>
      </c>
    </row>
    <row r="66" spans="1:19">
      <c r="A66" s="4" t="s">
        <v>468</v>
      </c>
      <c r="F66" s="5" t="n">
        <v>1000000</v>
      </c>
    </row>
    <row r="67" spans="1:19">
      <c r="A67" s="4" t="s">
        <v>469</v>
      </c>
      <c r="F67" s="6" t="n">
        <v>320000</v>
      </c>
    </row>
    <row r="68" spans="1:19">
      <c r="A68" s="4" t="s">
        <v>470</v>
      </c>
      <c r="F68" s="4" t="s">
        <v>471</v>
      </c>
    </row>
    <row r="69" spans="1:19">
      <c r="A69" s="4" t="s">
        <v>472</v>
      </c>
    </row>
    <row r="70" spans="1:19">
      <c r="A70" s="4" t="s">
        <v>467</v>
      </c>
      <c r="F70" s="6" t="n">
        <v>600000</v>
      </c>
    </row>
    <row r="71" spans="1:19">
      <c r="A71" s="4" t="s">
        <v>473</v>
      </c>
    </row>
    <row r="72" spans="1:19">
      <c r="A72" s="4" t="s">
        <v>467</v>
      </c>
      <c r="F72" s="6" t="n">
        <v>400000</v>
      </c>
    </row>
    <row r="73" spans="1:19">
      <c r="A73" s="4" t="s">
        <v>474</v>
      </c>
    </row>
    <row r="74" spans="1:19">
      <c r="A74" s="4" t="s">
        <v>69</v>
      </c>
      <c r="J74" s="7" t="n">
        <v>0.001</v>
      </c>
    </row>
    <row r="75" spans="1:19">
      <c r="A75" s="4" t="s">
        <v>475</v>
      </c>
      <c r="J75" s="5" t="n">
        <v>145556</v>
      </c>
    </row>
    <row r="76" spans="1:19">
      <c r="A76" s="4" t="s">
        <v>476</v>
      </c>
      <c r="J76" s="6" t="n">
        <v>13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3"/>
    <col customWidth="1" max="3" min="3" width="30"/>
    <col customWidth="1" max="4" min="4" width="27"/>
    <col customWidth="1" max="5" min="5" width="20"/>
    <col customWidth="1" max="6" min="6" width="13"/>
  </cols>
  <sheetData>
    <row r="1" spans="1:6">
      <c r="A1" s="1" t="s">
        <v>94</v>
      </c>
      <c r="B1" s="2" t="s">
        <v>95</v>
      </c>
      <c r="C1" s="2" t="s">
        <v>96</v>
      </c>
      <c r="D1" s="2" t="s">
        <v>97</v>
      </c>
      <c r="E1" s="2" t="s">
        <v>98</v>
      </c>
      <c r="F1" s="2" t="s">
        <v>99</v>
      </c>
    </row>
    <row r="2" spans="1:6">
      <c r="A2" s="4" t="s">
        <v>100</v>
      </c>
      <c r="B2" s="5" t="n">
        <v>142828993</v>
      </c>
    </row>
    <row r="3" spans="1:6">
      <c r="A3" s="4" t="s">
        <v>101</v>
      </c>
      <c r="B3" s="6" t="n">
        <v>142829</v>
      </c>
      <c r="C3" s="4" t="s">
        <v>39</v>
      </c>
      <c r="D3" s="6" t="n">
        <v>3657949</v>
      </c>
      <c r="E3" s="6" t="n">
        <v>-17294111</v>
      </c>
      <c r="F3" s="6" t="n">
        <v>-13493333</v>
      </c>
    </row>
    <row r="4" spans="1:6">
      <c r="A4" s="4" t="s">
        <v>93</v>
      </c>
      <c r="E4" s="5" t="n">
        <v>-736955</v>
      </c>
      <c r="F4" s="5" t="n">
        <v>-736955</v>
      </c>
    </row>
    <row r="5" spans="1:6">
      <c r="A5" s="4" t="s">
        <v>102</v>
      </c>
      <c r="B5" s="5" t="n">
        <v>142828993</v>
      </c>
    </row>
    <row r="6" spans="1:6">
      <c r="A6" s="4" t="s">
        <v>103</v>
      </c>
      <c r="B6" s="6" t="n">
        <v>142829</v>
      </c>
      <c r="C6" s="4" t="s">
        <v>39</v>
      </c>
      <c r="D6" s="5" t="n">
        <v>3657949</v>
      </c>
      <c r="E6" s="5" t="n">
        <v>-18031066</v>
      </c>
      <c r="F6" s="5" t="n">
        <v>-14230288</v>
      </c>
    </row>
    <row r="7" spans="1:6">
      <c r="A7" s="4" t="s">
        <v>104</v>
      </c>
      <c r="B7" s="5" t="n">
        <v>25692596</v>
      </c>
    </row>
    <row r="8" spans="1:6">
      <c r="A8" s="4" t="s">
        <v>105</v>
      </c>
      <c r="B8" s="6" t="n">
        <v>25693</v>
      </c>
      <c r="C8" s="4" t="s">
        <v>39</v>
      </c>
      <c r="D8" s="5" t="n">
        <v>7636862</v>
      </c>
      <c r="E8" s="4" t="s">
        <v>39</v>
      </c>
      <c r="F8" s="5" t="n">
        <v>7662555</v>
      </c>
    </row>
    <row r="9" spans="1:6">
      <c r="A9" s="4" t="s">
        <v>106</v>
      </c>
      <c r="B9" s="5" t="n">
        <v>640307</v>
      </c>
    </row>
    <row r="10" spans="1:6">
      <c r="A10" s="4" t="s">
        <v>107</v>
      </c>
      <c r="B10" s="6" t="n">
        <v>640</v>
      </c>
      <c r="C10" s="5" t="n">
        <v>-123455</v>
      </c>
      <c r="D10" s="5" t="n">
        <v>575997</v>
      </c>
      <c r="E10" s="4" t="s">
        <v>39</v>
      </c>
      <c r="F10" s="5" t="n">
        <v>453182</v>
      </c>
    </row>
    <row r="11" spans="1:6">
      <c r="A11" s="4" t="s">
        <v>93</v>
      </c>
      <c r="E11" s="5" t="n">
        <v>-1035582</v>
      </c>
      <c r="F11" s="5" t="n">
        <v>-1035582</v>
      </c>
    </row>
    <row r="12" spans="1:6">
      <c r="A12" s="4" t="s">
        <v>108</v>
      </c>
      <c r="B12" s="5" t="n">
        <v>169161896</v>
      </c>
    </row>
    <row r="13" spans="1:6">
      <c r="A13" s="4" t="s">
        <v>109</v>
      </c>
      <c r="B13" s="6" t="n">
        <v>169162</v>
      </c>
      <c r="C13" s="6" t="n">
        <v>-123455</v>
      </c>
      <c r="D13" s="6" t="n">
        <v>11870808</v>
      </c>
      <c r="E13" s="6" t="n">
        <v>-19066648</v>
      </c>
      <c r="F13" s="6" t="n">
        <v>-7150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0</v>
      </c>
    </row>
    <row r="3" spans="1:3">
      <c r="A3" s="3" t="s">
        <v>111</v>
      </c>
    </row>
    <row r="4" spans="1:3">
      <c r="A4" s="4" t="s">
        <v>93</v>
      </c>
      <c r="B4" s="6" t="n">
        <v>-1035582</v>
      </c>
      <c r="C4" s="6" t="n">
        <v>-736955</v>
      </c>
    </row>
    <row r="5" spans="1:3">
      <c r="A5" s="3" t="s">
        <v>112</v>
      </c>
    </row>
    <row r="6" spans="1:3">
      <c r="A6" s="4" t="s">
        <v>113</v>
      </c>
      <c r="B6" s="5" t="n">
        <v>31779</v>
      </c>
      <c r="C6" s="5" t="n">
        <v>33174</v>
      </c>
    </row>
    <row r="7" spans="1:3">
      <c r="A7" s="4" t="s">
        <v>114</v>
      </c>
      <c r="B7" s="4" t="s">
        <v>39</v>
      </c>
      <c r="C7" s="5" t="n">
        <v>18040</v>
      </c>
    </row>
    <row r="8" spans="1:3">
      <c r="A8" s="4" t="s">
        <v>85</v>
      </c>
      <c r="B8" s="5" t="n">
        <v>248031</v>
      </c>
      <c r="C8" s="4" t="s">
        <v>39</v>
      </c>
    </row>
    <row r="9" spans="1:3">
      <c r="A9" s="3" t="s">
        <v>115</v>
      </c>
    </row>
    <row r="10" spans="1:3">
      <c r="A10" s="4" t="s">
        <v>116</v>
      </c>
      <c r="B10" s="5" t="n">
        <v>27067</v>
      </c>
      <c r="C10" s="5" t="n">
        <v>-70527</v>
      </c>
    </row>
    <row r="11" spans="1:3">
      <c r="A11" s="4" t="s">
        <v>34</v>
      </c>
      <c r="B11" s="5" t="n">
        <v>1021</v>
      </c>
      <c r="C11" s="5" t="n">
        <v>99259</v>
      </c>
    </row>
    <row r="12" spans="1:3">
      <c r="A12" s="4" t="s">
        <v>35</v>
      </c>
      <c r="B12" s="5" t="n">
        <v>-509</v>
      </c>
      <c r="C12" s="5" t="n">
        <v>59065</v>
      </c>
    </row>
    <row r="13" spans="1:3">
      <c r="A13" s="4" t="s">
        <v>117</v>
      </c>
      <c r="B13" s="5" t="n">
        <v>3850</v>
      </c>
      <c r="C13" s="4" t="s">
        <v>39</v>
      </c>
    </row>
    <row r="14" spans="1:3">
      <c r="A14" s="4" t="s">
        <v>42</v>
      </c>
      <c r="B14" s="5" t="n">
        <v>36426</v>
      </c>
      <c r="C14" s="5" t="n">
        <v>-104100</v>
      </c>
    </row>
    <row r="15" spans="1:3">
      <c r="A15" s="4" t="s">
        <v>43</v>
      </c>
      <c r="B15" s="5" t="n">
        <v>21267</v>
      </c>
      <c r="C15" s="5" t="n">
        <v>102609</v>
      </c>
    </row>
    <row r="16" spans="1:3">
      <c r="A16" s="4" t="s">
        <v>44</v>
      </c>
      <c r="B16" s="5" t="n">
        <v>-2556</v>
      </c>
      <c r="C16" s="5" t="n">
        <v>21958</v>
      </c>
    </row>
    <row r="17" spans="1:3">
      <c r="A17" s="4" t="s">
        <v>118</v>
      </c>
      <c r="B17" s="5" t="n">
        <v>-669206</v>
      </c>
      <c r="C17" s="5" t="n">
        <v>-577477</v>
      </c>
    </row>
    <row r="18" spans="1:3">
      <c r="A18" s="3" t="s">
        <v>119</v>
      </c>
    </row>
    <row r="19" spans="1:3">
      <c r="A19" s="4" t="s">
        <v>120</v>
      </c>
      <c r="B19" s="5" t="n">
        <v>453182</v>
      </c>
      <c r="C19" s="4" t="s">
        <v>39</v>
      </c>
    </row>
    <row r="20" spans="1:3">
      <c r="A20" s="4" t="s">
        <v>121</v>
      </c>
      <c r="B20" s="4" t="s">
        <v>39</v>
      </c>
      <c r="C20" s="5" t="n">
        <v>471603</v>
      </c>
    </row>
    <row r="21" spans="1:3">
      <c r="A21" s="4" t="s">
        <v>122</v>
      </c>
      <c r="B21" s="5" t="n">
        <v>65402</v>
      </c>
      <c r="C21" s="5" t="n">
        <v>174093</v>
      </c>
    </row>
    <row r="22" spans="1:3">
      <c r="A22" s="4" t="s">
        <v>123</v>
      </c>
      <c r="B22" s="5" t="n">
        <v>-221626</v>
      </c>
      <c r="C22" s="5" t="n">
        <v>-437759</v>
      </c>
    </row>
    <row r="23" spans="1:3">
      <c r="A23" s="4" t="s">
        <v>46</v>
      </c>
      <c r="B23" s="4" t="s">
        <v>39</v>
      </c>
      <c r="C23" s="5" t="n">
        <v>50000</v>
      </c>
    </row>
    <row r="24" spans="1:3">
      <c r="A24" s="4" t="s">
        <v>124</v>
      </c>
      <c r="B24" s="4" t="s">
        <v>39</v>
      </c>
      <c r="C24" s="5" t="n">
        <v>-40000</v>
      </c>
    </row>
    <row r="25" spans="1:3">
      <c r="A25" s="4" t="s">
        <v>125</v>
      </c>
      <c r="B25" s="5" t="n">
        <v>-15000</v>
      </c>
      <c r="C25" s="4" t="s">
        <v>39</v>
      </c>
    </row>
    <row r="26" spans="1:3">
      <c r="A26" s="4" t="s">
        <v>126</v>
      </c>
      <c r="B26" s="4" t="s">
        <v>39</v>
      </c>
      <c r="C26" s="5" t="n">
        <v>89030</v>
      </c>
    </row>
    <row r="27" spans="1:3">
      <c r="A27" s="4" t="s">
        <v>127</v>
      </c>
      <c r="B27" s="5" t="n">
        <v>492000</v>
      </c>
      <c r="C27" s="5" t="n">
        <v>276292</v>
      </c>
    </row>
    <row r="28" spans="1:3">
      <c r="A28" s="4" t="s">
        <v>128</v>
      </c>
      <c r="B28" s="5" t="n">
        <v>-89117</v>
      </c>
      <c r="C28" s="4" t="s">
        <v>39</v>
      </c>
    </row>
    <row r="29" spans="1:3">
      <c r="A29" s="4" t="s">
        <v>129</v>
      </c>
      <c r="B29" s="5" t="n">
        <v>-12651</v>
      </c>
      <c r="C29" s="5" t="n">
        <v>-12278</v>
      </c>
    </row>
    <row r="30" spans="1:3">
      <c r="A30" s="4" t="s">
        <v>130</v>
      </c>
      <c r="B30" s="5" t="n">
        <v>672190</v>
      </c>
      <c r="C30" s="5" t="n">
        <v>570981</v>
      </c>
    </row>
    <row r="31" spans="1:3">
      <c r="A31" s="4" t="s">
        <v>131</v>
      </c>
      <c r="B31" s="5" t="n">
        <v>2984</v>
      </c>
      <c r="C31" s="5" t="n">
        <v>-6496</v>
      </c>
    </row>
    <row r="32" spans="1:3">
      <c r="A32" s="4" t="s">
        <v>132</v>
      </c>
      <c r="B32" s="5" t="n">
        <v>2054</v>
      </c>
      <c r="C32" s="5" t="n">
        <v>8550</v>
      </c>
    </row>
    <row r="33" spans="1:3">
      <c r="A33" s="4" t="s">
        <v>133</v>
      </c>
      <c r="B33" s="5" t="n">
        <v>5038</v>
      </c>
      <c r="C33" s="5" t="n">
        <v>2054</v>
      </c>
    </row>
    <row r="34" spans="1:3">
      <c r="A34" s="3" t="s">
        <v>134</v>
      </c>
    </row>
    <row r="35" spans="1:3">
      <c r="A35" s="4" t="s">
        <v>135</v>
      </c>
      <c r="B35" s="5" t="n">
        <v>63249</v>
      </c>
      <c r="C35" s="5" t="n">
        <v>59114</v>
      </c>
    </row>
    <row r="36" spans="1:3">
      <c r="A36" s="4" t="s">
        <v>136</v>
      </c>
      <c r="B36" s="5" t="n">
        <v>800</v>
      </c>
      <c r="C36" s="6" t="n">
        <v>800</v>
      </c>
    </row>
    <row r="37" spans="1:3">
      <c r="A37" s="3" t="s">
        <v>137</v>
      </c>
    </row>
    <row r="38" spans="1:3">
      <c r="A38" s="4" t="s">
        <v>138</v>
      </c>
      <c r="B38" s="6" t="n">
        <v>76625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3:02:02Z</dcterms:created>
  <dcterms:modified xmlns:dcterms="http://purl.org/dc/terms/" xmlns:xsi="http://www.w3.org/2001/XMLSchema-instance" xsi:type="dcterms:W3CDTF">2018-03-20T13:02:02Z</dcterms:modified>
</cp:coreProperties>
</file>